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ublic Offering (Details)"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Details)" sheetId="32" state="visible" r:id="rId32"/>
    <sheet xmlns:r="http://schemas.openxmlformats.org/officeDocument/2006/relationships" name="Stockholders_ Equity (Details)"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Quantum FinTech Acquisition Corp</t>
        </is>
      </c>
    </row>
    <row r="5">
      <c r="A5" s="4" t="inlineStr">
        <is>
          <t>Trading Symbol</t>
        </is>
      </c>
      <c r="B5" s="4" t="inlineStr">
        <is>
          <t>QFTA</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5156250</v>
      </c>
    </row>
    <row r="9">
      <c r="A9" s="4" t="inlineStr">
        <is>
          <t>Amendment Flag</t>
        </is>
      </c>
      <c r="B9" s="4" t="inlineStr">
        <is>
          <t>false</t>
        </is>
      </c>
    </row>
    <row r="10">
      <c r="A10" s="4" t="inlineStr">
        <is>
          <t>Entity Central Index Key</t>
        </is>
      </c>
      <c r="B10" s="4" t="inlineStr">
        <is>
          <t>000183079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0009</t>
        </is>
      </c>
    </row>
    <row r="23">
      <c r="A23" s="4" t="inlineStr">
        <is>
          <t>Entity Incorporation, State or Country Code</t>
        </is>
      </c>
      <c r="B23" s="4" t="inlineStr">
        <is>
          <t>DE</t>
        </is>
      </c>
    </row>
    <row r="24">
      <c r="A24" s="4" t="inlineStr">
        <is>
          <t>Entity Tax Identification Number</t>
        </is>
      </c>
      <c r="B24" s="4" t="inlineStr">
        <is>
          <t>85-3286402</t>
        </is>
      </c>
    </row>
    <row r="25">
      <c r="A25" s="4" t="inlineStr">
        <is>
          <t>Entity Address, Address Line One</t>
        </is>
      </c>
      <c r="B25" s="4" t="inlineStr">
        <is>
          <t>4221 W. Boy Scout Blvd.</t>
        </is>
      </c>
    </row>
    <row r="26">
      <c r="A26" s="4" t="inlineStr">
        <is>
          <t>Entity Address, Address Line Two</t>
        </is>
      </c>
      <c r="B26" s="4" t="inlineStr">
        <is>
          <t>Suite 300</t>
        </is>
      </c>
    </row>
    <row r="27">
      <c r="A27" s="4" t="inlineStr">
        <is>
          <t>Entity Address, City or Town</t>
        </is>
      </c>
      <c r="B27" s="4" t="inlineStr">
        <is>
          <t>Tampa</t>
        </is>
      </c>
    </row>
    <row r="28">
      <c r="A28" s="4" t="inlineStr">
        <is>
          <t>Entity Address, State or Province</t>
        </is>
      </c>
      <c r="B28" s="4" t="inlineStr">
        <is>
          <t>FL</t>
        </is>
      </c>
    </row>
    <row r="29">
      <c r="A29" s="4" t="inlineStr">
        <is>
          <t>Entity Address, Postal Zip Code</t>
        </is>
      </c>
      <c r="B29" s="4" t="inlineStr">
        <is>
          <t>33607</t>
        </is>
      </c>
    </row>
    <row r="30">
      <c r="A30" s="4" t="inlineStr">
        <is>
          <t>City Area Code</t>
        </is>
      </c>
      <c r="B30" s="4" t="inlineStr">
        <is>
          <t>(813)</t>
        </is>
      </c>
    </row>
    <row r="31">
      <c r="A31" s="4" t="inlineStr">
        <is>
          <t>Local Phone Number</t>
        </is>
      </c>
      <c r="B31" s="4" t="inlineStr">
        <is>
          <t>257-9366</t>
        </is>
      </c>
    </row>
    <row r="32">
      <c r="A32" s="4" t="inlineStr">
        <is>
          <t>Title of 12(b) Security</t>
        </is>
      </c>
      <c r="B32" s="4" t="inlineStr">
        <is>
          <t>Common stock, $0.0001 par value per share</t>
        </is>
      </c>
    </row>
    <row r="33">
      <c r="A33" s="4" t="inlineStr">
        <is>
          <t>Security Exchange Name</t>
        </is>
      </c>
      <c r="B33" s="4" t="inlineStr">
        <is>
          <t>NYS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1</t>
        </is>
      </c>
    </row>
    <row r="3">
      <c r="A3" s="3" t="inlineStr">
        <is>
          <t>Public Offering [Abstract]</t>
        </is>
      </c>
    </row>
    <row r="4">
      <c r="A4" s="4" t="inlineStr">
        <is>
          <t>PUBLIC OFFERING</t>
        </is>
      </c>
      <c r="B4" s="4" t="inlineStr">
        <is>
          <t>NOTE 4. PUBLIC OFFERING Pursuant
to the Initial Public Offering, the Company sold 20,125,000 Units, inclusive of 2,625,000 Units sold to the underwriters on February 12,
2021 upon the underwriters’ election to fully exercise their over-allotment option, at a purchase price of $10.00 per Unit. Each
Unit will consist of one share of common stock and one redeemable warrant (“Public Warrant”). Each Public Warrant will entitle
the holder to purchase one-half share of common stock at an exercise price of $11.50 per share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nitial
Public Offering, Quantum Ventures purchased 4,450,000 Private Warrants and Chardan Quantum purchased 1,112,500 Private Warrants, in each
case, at a price of $1.00 per Private Warrant, for an aggregate purchase price of $5,562,500, in a private placement. On February 12,
2021, in connection with the underwriters’ election to fully exercise their over-allotment option, the Company sold an additional
590,625 Private Warrants to the Co-Sponsors, at a price of $1.00 per Private Warrant, generating gross proceeds of $590,625. Each
Private Warrant entitles the holder to purchase one share of common stock at a price of $11.50 per full share, subject to adjustment (see
Note 9). The proceeds from the Private Warrants were added to the proceeds from the Initial Public Offering to be held in the Trust Account.
If the Company does not complete a Business Combination within the Combination Period, the proceeds from the sale of the Private Warrants
will be used to fund the redemption of the Public Share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On
October 23, 2020, Quantum Ventures purchased 4,312,500 shares (the “Founder Shares”) of the Company’s common stock
for an aggregate price of $25,000. In January 2021, Quantum Ventures sold 813,500 Founder Shares to Chardan Quantum and 35,000 Founder
Shares to each of the Company’s directors and director nominees, in each case at the original price per share, resulting in Quantum
Ventures holding a balance of 3,254,000 Founder Shares. On February 4, 2021, the Company effected a stock dividend of 718,750 shares
with respect to its common stock, resulting in the initial stockholders holding an aggregate of 5,031,250 Founder Shares. The Founder
Shares included an aggregate of up to 656,250 shares that were subject to forfeiture. As a result of the underwriters’ election
to fully exercise their over-allotment option on February 12, 2021, no Founder Shares are currently subject to forfeiture. At the time of the Initial Public Offering, the
initial stockholders have agreed, subject to certain limited exceptions, not to transfer, assign or sell any of the Founder Shares until
(1) with respect to 50% of the Founder Shares, the earlier of nine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nine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If the Company seeks stockholder approval in connection with a Business Combination, the Co-Sponsors
have agreed to vote its their Founder Shares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The sale of the Founders Shares to the Company’s
directors and director nominees is in the scope of FASB ASC Topic 718, “Compensation-Stock Compensation” (“ASC 718”). Under
ASC 718, stock-based compensation associated with equity-classified awards is measured at fair value upon the grant date. The fair value
of the 245,000 shares granted to the Company’s directors and director nominees was $1,462,650 or $5.97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September 30,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Administrative Services Agreement The Company agreed, commencing on February 4,
2021, to pay Quantum Ventures a total of $10,000 per month for office space, utilities and secretarial support. Upon completion of the
Business Combination or the Company’s liquidation, the Company will cease paying these monthly fees. For the three and nine months
ended September 30, 2021, the Company incurred and paid $30,000 and $80,000, respectively, in fees for these services, which are included
in the operating and formation costs in the accompanying condensed statements of operations. Promissory Note — Related Party On October 1, 2020, the Company issued an unsecured
promissory note to Quantum Ventures (the “Promissory Note”), pursuant to which the Company may borrow up to an aggregate
principal amount of $200,000. The Promissory Note is non-interest bearing and payable on the earlier of (i) January 31, 2021 and
(ii) the completion of the Initial Public Offering. As of September 30, 2021 and December 31, 2020, there was no balance and
$130,100, respectively, outstanding under the Promissory Note. The outstanding amount of $154,057 was repaid at the closing of the Initial
Public Offering on February 9, 2021. Related Party Loans In order to finance transaction costs in
connection with a Business Combination, Quantum Ventures or an affiliate of Quantum Ventures,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In September 2021, the Sponsor committed to provide
the Company an aggregate of $2,000,000 in loans in connection with the Working Capital Loans. Through the date of this filing, there
have been no amounts advanced to the Company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Registration Rights Pursuant to a registration rights agreement entered
into on February 4, 2021, the holders of the Founder Shares, as well as the holders of the Private Warrants (and underlying securities)
and any warrants issued in payment of Working Capital Loans made to Company (and underlying securities) will have registration and stockholder
rights pursuant to an agreement to be signed prior to or on the effective date of the Initial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and stock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2,625,000 additional Units to cover over-allotments at the Initial Public Offering price, less the underwriting
discounts and commissions. On February 12, 2021, the underwriter’s elected to fully exercise the over-allotment option to purchase
an additional 2,625,000 Public Units at a price of $10.00 per Public Unit. Business Combination Marketing Agreement The Company engaged the underwriters as advisors
in connection with a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the underwriters the marketing fee for such services upon the consummation of our initial business combination in
an amount equal to, in the aggregate, 3.5% of the gross proceeds of the Initial Public offering or $7,043,7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8"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 STOCKHOLDERS’ EQUITY Preferred Stock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9 Months Ended</t>
        </is>
      </c>
    </row>
    <row r="2">
      <c r="B2" s="2" t="inlineStr">
        <is>
          <t>Sep. 30, 2021</t>
        </is>
      </c>
    </row>
    <row r="3">
      <c r="A3" s="3" t="inlineStr">
        <is>
          <t>Warrant Liability Disclosure [Abstract]</t>
        </is>
      </c>
    </row>
    <row r="4">
      <c r="A4" s="4" t="inlineStr">
        <is>
          <t>WARRANTS</t>
        </is>
      </c>
      <c r="B4" s="4" t="inlineStr">
        <is>
          <t>NOTE 9. WARRANTS As of September 30, 2021, there are 10,062,500
Public Warrants outstanding that are classified and accounted for as equity instruments. The Public Warrants will become exercisable
on the later of (a) the completion of a Business Combination or (b) one year from the closing of the Initial Public Offering.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Public Warrants will expire five
years after the completion of a Business Combination or earlier upon redemption or liquidation. Once the warrants become exercisable, the Company
may redeem the Public Warrants: ● in whole and not in part; ● at a price of $0.01 per warrant; ● at any time after the warrants become exercisable; ● upon not less than 30 days’ prior written notice of redemption; ● if, and only if, the reported last sale price of the shares of common stock equals or exceeds $16.5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or Private Warrant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the Market Value and Newly Issued Price, and the $16.50 per share redemption
trigger price will be adjusted (to the nearest cent) to be equal to 165% of the higher of the Market Value and the Newly Issued Price. As of September 30, 2021, there are 6,153,125
Private Warrants to purchase an equal number of common shares that are outstanding that are classified and accounted for as derivative
liabilities. Under this accounting treatment, the Company is required to measure the fair value of the Private Warrants at the end of
each reporting period as well as re-evaluate the treatment of the Private Warrants and recognize changes in the fair value from the prior
period in the Company’s operating results for the current period. The Private Warrants are identical to the Public Warrants underlying
the Units sold in the Initial Public Offering, except that (i) each private warrant is exercisable for one share of common stock
at an exercise price of $11.50 per share,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t September 30, 2021, assets held in the Trust Account were comprised of $201,285,500 in money market funds which are primarily invested in U.S. Treasury securities. During the three and nine months ended September 30, 2021, the Company did not withdraw any interest income from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Assets:
Marketable securities held in Trust Account 1 $ 201,285,500
Liabilities:
Warrant liability – Private Warrants 3 $ 3,363,298 The Private Warrants were accounted for as liabilities
in accordance with ASC 815-40 and are presented within warrant liabilities on our balance sheets. The warrant liabilities are measured
at fair value at inception and on a recurring basis, with changes in fair value presented within change in fair value of warrant liabilities
in the consolidated statements of operations. The Private Placement Warrants were initially
and as of the end of each subsequent report period, valued using a lattice model, specifically a binomial lattice model incorporating
the Cox-Ross-Rubenstein methodology, which is considered to be a Level 3 fair value measurement. The primary unobservable input
utilized in determining the fair value of the Private Placement Warrants is the expected volatility of our common stocks. The expected
volatility of the Company’s ordinary shares was determined based on the implied volatility of the Public Warrants. The key inputs into the binomial lattice model for the Private Warrants
were as follows:
Input February 9, September 30,
Market price of public shares $ 9.39 $ 9.85
Risk-free rate 0.54 % 0.94 %
Dividend yield 0.00 % 0.00 %
Volatility 14.1 % 11.3 %
Exercise price $ 11.50 $ 11.50
Effective expiration date 6/20/26 6/21/26 The following table presents the changes in the fair value of warrant
liabilities:
Private
Fair value as of January 1, 2021 $ —
Initial measurement on February 9, 2021 3,448,750
Exercising of underwriters’ over-allotment on February 12, 2021 366,188
Change in valuation inputs or other assumptions (451,640 )
Fair value as of September 30, 2021 $ 3,363,298 There were no transfers between levels during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Merger Agreement On November 4, 2021, the Company
entered into an Agreement and Plan of Merger (the “Merger Agreement”) by and among the Company, TradeStation Group, Inc.,
a Florida corporation (“TradeStation”), and TSG Merger Sub, Inc., a Delaware corporation and a wholly owned subsidiary of
TradeStation (“Merger Sub”). The Merger Agreement was unanimously approved by the Company’s board of directors. If the
Merger Agreement is approved by the Company’s stockholders, and the transactions contemplated by the Merger Agreement are consummated,
Merger Sub will merge with and into the Company (the “Merger”), with the Company continuing as the surviving corporation and
a wholly owned subsidiary of TradeStation (the “TradeStation Business Combination”). Prior to the closing of the TradeStation Business
Combination (the “Closing”), TradeStation will undergo a pre-closing reorganization which will result in there being 163,898,232
shares of common stock of TradeStation (“TradeStation Common Stock”) issued and outstanding, all held by Monex Group, Inc.
(“Monex”), the sole shareholder of TradeStation. At the Closing, Monex will retain 129,750,000 shares of TradeStation Common
Stock and deliver 34,148,232 shares of TradeStation Common Stock to an escrow agent (the “Monex Earn Out Shares”). The Monex
Earn Out Shares will be released to Monex upon certain milestones (based on the achievement of certain price targets of TradeStation Common
Stock following the Closing). In the event such milestones are not met within five years of the Closing, the Monex Earn Out Shares will
be automatically released to TradeStation for cancellation. In addition, at the Closing, certain Sponsors (as defined below) will deliver to
the escrow agent an aggregate of 798,894 shares of TradeStation Common Stock that such Sponsors would otherwise receive as consideration
in the Merger (the “Sponsor Earn Out Shares,” and together with the Monex Earn Out Shares, the “Earn Out Shares”).
The Sponsor Earn Out Shares will be subject to the same milestones as the Monex Earn Out Shares. In the event such milestones are not
met within five years of the Closing, the Sponsor Earn Out Shares will be automatically released to TradeStation for cancellation. In connection with the Closing, (i) each share
of the Company’s common stock (“Company Common Stock”) that (x) is held by Quantum Ventures LLC and Chardan Quantum
LLC and the Company’s directors and officers (collectively, the “Sponsors”) after taking into effect the forfeitures
described below or (y) was acquired pursuant to the Subscription Agreements (as further described below), will be converted into one share
of TradeStation Common Stock, (ii) each share of Company Common Stock (other than the shares referred to in clause (i)) that is outstanding
and has not been redeemed will be converted into a number of shares of TradeStation Common Stock equal to (A) the sum of (1) the number
of public shares outstanding for which holders have not elected redemption as of immediately prior to the Closing and (2) 750,000 divided
by Each outstanding warrant to purchase Company Common Stock (“Company
Warrant”) will become a warrant to purchase TradeStation Common Stock, with each such warrant exercisable for the number of shares
of TradeStation Common Stock the holder of the Company Warrant would have received in the Merger if it exercised the Company Warrant immediately
prior to the Merger. Subscription Agreements Additionally, the Company and TradeStation
entered into subscription agreements (collectively, the “Subscription Agreements”), each dated as of November 4, 2021, with
certain investors (collectively, the “PIPE Investors”) pursuant to which, among other things, the Company agreed to issue
and sell, in private placements to close immediately prior to the Closing, an aggregate of 12,500,000 shares of the Company’s common
stock for $10.00 per share (the “Company PIPE Shares”), including 5,000,000 shares to Monex. The PIPE Investment will be consummated
substantially concurrently with the Closing, subject to the terms and conditions contemplated by the Subscription Agreements. The Company
PIPE Shares will be converted in the Merger into an equal number of shares of TradeStation Common Stock. TradeStation
will assume upon Closing the Company’s obligation to file, within 15 calendar days of Closing (the “Filing Deadline”),
a registration statement registering the resale of such common stock and will use commercially reasonable efforts to have such registration
statement declared effective as soon as practicable after the filing thereof, but no later than the earlier of (i) forty-five (45)
calendar days (or ninety (90) calendar days if the SEC notifies the Company that it will “review” the registration statement)
following the Filing Deadline and (ii) the third (3rd) business day after the date the Company is notified (orally or in
writing, whichever is earlier) by the SEC that the registration statement will not be “reviewed” or will not be subject to
further review. Sponsor Support Agreement Additionally, the Company
entered into a Sponsor Support Agreement (the “Sponsor Support Agreement”) with TradeStation, Monex and the initial stockholders,
pursuant to which, among other things, the initial stockholder agreed to vote any of the shares of Company Common Stock held by them in
favor of the TradeStation Business Combination and not to redeem any such shares at the special meeting of stockholders to be held in
connection with the TradeStation Business Combination. In addition, the insiders agreed not to transfer (i) their TradeStation common
stock following the closing, subject to certain exceptions, until the earlier of (A) (1) in the case of Co-Sponsors, 12 months from closing
and (2) in the case of the Company’s directors and officers, 6 months from closing and (B) subsequent to the closing, the date on
which the last reported sale price of TradeStation common stock exceeds $12.50 per share for 20 out of any 30 consecutive trading days
and (ii) their TradeStation warrants following the closing, subject to certain exceptions, until the earlier of (A) 30 days from closing
and (B) February 4,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1, 2021. The interim results for the three and nine months ended September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condensed financial statements is the determination of the fair value of the warrant liabilities and fair value of the
sale of the Founder Shar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Marketable Securities Held in Trust Account</t>
        </is>
      </c>
      <c r="B8" s="4" t="inlineStr">
        <is>
          <t xml:space="preserve">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
        </is>
      </c>
    </row>
    <row r="9">
      <c r="A9" s="4" t="inlineStr">
        <is>
          <t>Offering Costs</t>
        </is>
      </c>
      <c r="B9" s="4" t="inlineStr">
        <is>
          <t xml:space="preserve">Offering Costs Offering costs consisted of legal,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ommon stock issued were initially charged to temporary equity and then accreted to common stock subject to redemption upon the
completion of the Initial Public Offering. Offering costs amounting to $5,008,178 were charged to stockholders’ equity upon the
completion of the Initial Public Offering, and $9,348 of the offering costs were related to the warrant liability and charged to the operating
and formation costs in the statement of operations. </t>
        </is>
      </c>
    </row>
    <row r="10">
      <c r="A10" s="4" t="inlineStr">
        <is>
          <t>Warrant Liability</t>
        </is>
      </c>
      <c r="B10"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approach (see Note 10).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At September 30, 2021, the common stock subject
to possible redemption reflected in the condensed balance sheets is reconciled in the following table:
Gross proceeds from the IPO $ 201,250,000
Less:
Common stock issuance costs (5,008,178 )
Plus:
Accretion of carrying value to redemption value 5,008,178
Common stock subject to possible redemption $ 201,250,000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t>
        </is>
      </c>
    </row>
    <row r="13">
      <c r="A13" s="4" t="inlineStr">
        <is>
          <t>Net income per Common Share</t>
        </is>
      </c>
      <c r="B13" s="4" t="inlineStr">
        <is>
          <t xml:space="preserve">Net income (Loss) per Common Stock The Company complies with accounting and disclosure
requirements of FASB ASC Topic 260, “Earnings Per Share”. Net income (loss) per common stock is computed by dividing net
income (loss) by the weighted average number of shares of common stock outstanding for the period. The Company applies a two-class method
in calculating earnings per share. Accretion associated with the redeemable shares of common stock is excluded from earnings (los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215,625
shares of common stock in the aggregate. As of September 30, 2021, the Company did not have any dilutive securities or other contracts
that could, potentially, be exercised or converted into common stocks and then share in the earnings of the Company. As a result, diluted
net income (loss) per common stock is the same as basic net income (loss) per common stock for the periods presented. The following table reflects the calculation of
basic and diluted net loss per common stock (in dollars, except share amounts):
Three Months Ended Nine Months Ended
September 30, 2021 September 30, 2021
Redeemable Non-redeemable Redeemable Non-redeemable
Basic and diluted net loss per common stock
Numerator:
Allocation of net loss $ (739,330 ) $ (184,833 ) $ (1,392,236 ) $ (400,691 )
Denominator:
Basic and diluted weighted average shares outstanding 20,125,000 5,031,250 17,147,436 4,935,096
Basic and diluted net loss per share of common stock $ (0.04 ) $ (0.04 ) $ (0.08 ) $ (0.08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10).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7">
      <c r="A17" s="4" t="inlineStr">
        <is>
          <t>Recent Accounting Standard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statement of stockholders’ equity</t>
        </is>
      </c>
      <c r="B4" s="4" t="inlineStr">
        <is>
          <t xml:space="preserve">Balance Sheet as of February 9, 2021 As Previously on March 31, Adjustment As Restated
Common stock subject to possible redemption $ 167,704,190 $ 7,295,810 $ 175,000,000
Common stock $ 576 $ (73 ) $ 503
Additional paid-in capital $ 5,016,431 $ (5,016,431 ) $ —
Accumulated deficit $ (17,006 ) $ (2,279,306 ) $ (2,296,312 )
Total Stockholders’ Equity (Deficit) $ 5,000,001 $ (7,295,810 ) $ (2,295,809 )
Balance Sheet as of March 31, 2021 (unaudited) As Previously March 31, Adjustment As Restated
Common stock subject to possible redemption $ 195,341,848 $ 5,908,152 $ 201,250,000
Common stock $ 563 $ (60 ) $ 503
Additional paid-in capital $ 3,262,598 $ (3,262,598 ) $ —
Retained Earnings (accumulated deficit) $ 1,736,842 $ (2,645,494 ) $ (908,652 )
Total Stockholders’ Equity (Deficit) $ 5,000,003 $ (5,908,152 ) $ (908,149 )
Balance Sheet as of June 30, 2021 (unaudited) As Previously June 30, Adjustment As Restated
Common stock subject to possible redemption $ 192,730,822 $ 8,519,178 $ 201,250,000
Common stock $ 589 $ (86 ) $ 503
Additional paid-in capital $ 5,873,598 $ (5,873,598 ) $ —
Accumulated deficit $ (874,184 ) $ (2,645,494 ) $ (3,519,678 )
Total Stockholders’ Equity (Deficit) $ 5,000,003 $ (8,519,178 ) $ (3,519,175 ) </t>
        </is>
      </c>
    </row>
    <row r="5">
      <c r="A5" s="4" t="inlineStr">
        <is>
          <t>Schedule of statement of stockholders’ equity</t>
        </is>
      </c>
      <c r="B5" s="4" t="inlineStr">
        <is>
          <t xml:space="preserve">Statement of Operations for the Three Months Ended March 31, 2021 (unaudited) As Previously on March 31, Adjustment As Restated
Basic and diluted weighted average shares outstanding, Common stock subject to possible redemption 19,203,497 (19,203,497 ) —
Basic and diluted net income per common stock, Common stock subject to possible redemption $ — $ — $ —
Basic and diluted weighted average shares outstanding, Non-redeemable common stock 5,251,529 $ (511,946 ) 4,739,583
Basic and diluted net income (loss) per common stock, Non-redeemable common stock $ 0.33 $ 0.22 $ 0.11
Basic and diluted weighted average shares outstanding, Redeemable
common stock — 11,093,056 11,093,056
Basic and diluted net income (loss) per share, Redeemable common
stock $ — $ 0.11 $ 0.11
Statement of Operations for the Three Months Ended June 30, 2021 (unaudited) As Previously June 30, Adjustment As Restated
Basic and diluted weighted average shares outstanding, Common stock subject to possible redemption 19,533,138 (19,533,138 ) —
Basic and diluted net income per share, Common stock subject to possible redemption $ — $ — $ —
Basic and diluted weighted average shares outstanding, Non-redeemable common stock 5,623,112 $ (591,862 ) 5,031,250
Basic and diluted net income (loss) per share, Non-redeemable common stock $ (0.46 ) $ 0.36 $ (0.10 )
Basic and diluted weighted average shares outstanding, Redeemable common stock — 20,125,000 20,125,000
Basic and diluted net income (loss) per share, Redeemable common stock $ — $ (0.10 ) $ (0.10 )
Statement of Operations for the Six Months Ended June 30, 2021 (unaudited) As Previously June 30, Adjustment As Restated
Basic and diluted weighted average shares outstanding, Common stock subject to possible redemption 19,416,244 (19,416,244 ) —
Basic and diluted net income per share, Common stock subject to possible redemption $ — $ — $ —
Basic and diluted weighted average shares outstanding, Non-redeemable common stock 5,438,347 $ (552,125 ) 4,886,222
Basic and diluted net income (loss) per share, Non-redeemable common stock $ (0.16 ) $ 0.12 $ (0.04 )
Basic and diluted weighted average shares outstanding, Redeemable common stock — 15,633,978 15,633,978
Basic and diluted net income (loss) per share, Redeemable common stock $ — $ (0.04 ) $ (0.04 )
Statement of Changes in Stockholders’ Equity (Deficit) for the
three months ended As Previously on March 31, Adjustment As Restated
Sale of 20,125,000 units, net of underwriting discounts, initial value of public warrants and other offering costs $ 196,241,822 $ (196,241,822 ) $ —
Common stock subject to possible redemption $ (195,341,848 ) $ 195,341,848 $ —
Accretion for Class A Common Stock to Redemption amount $ — $ (5,008,178 ) $ (5,008,178 )
Total stockholders’ equity (deficit) $ 5,000,003 $ (5,908,152 ) $ (908,149 )
Statement of Changes in Stockholders’ Equity (Deficit) for the
three months ended As Previously June 30, Adjustment As Restated
Change in value of common stock subject to possible redemption $ 2,611,026 $ (2,611,026 ) $ —
Total stockholders’ equity (deficit) $ 5,000,003 $ (8,519,178 ) $ (3,519,175 )
Statement of Cash Flows for the Three Months Ended March 30, 2021 (unaudited) As Previously on March 31, Adjustment As Restated
Non-Cash investing and financing activities:
Initial classification of common stock subject to possible redemption $ 193,588,000 $ 7,662,000 $ 201,250,000
Change in value of common stock subject to possible redemption $ 1,753,848 $ (1,753,848 ) $ —
Accretion of common stock subject to possible redemption $ — $ 5,008,178 $ 5,008,178
Statement of Cash Flows for the Six Months Ended June 30, 2021 (unaudited) As Previously on June 30, Adjustment As Restated
Non-Cash investing and financing activities:
Initial classification of common stock subject to possible redemption $ 193,588,000 $ 7,662,000 $ 201,250,000
Change in value of common stock subject to possible redemption $ (857,178 ) $ 857,178 $ —
Accretion of common stock subject to possible redemption $ — $ 5,008,178 $ 5,008,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Dec. 31, 2020</t>
        </is>
      </c>
    </row>
    <row r="2">
      <c r="A2" s="3" t="inlineStr">
        <is>
          <t>Current assets</t>
        </is>
      </c>
    </row>
    <row r="3">
      <c r="A3" s="4" t="inlineStr">
        <is>
          <t>Cash</t>
        </is>
      </c>
      <c r="B3" s="6" t="n">
        <v>202370</v>
      </c>
      <c r="C3" s="6" t="n">
        <v>21868</v>
      </c>
    </row>
    <row r="4">
      <c r="A4" s="4" t="inlineStr">
        <is>
          <t>Prepaid expenses</t>
        </is>
      </c>
      <c r="B4" s="5" t="n">
        <v>426325</v>
      </c>
      <c r="C4" s="5" t="n">
        <v>20833</v>
      </c>
    </row>
    <row r="5">
      <c r="A5" s="4" t="inlineStr">
        <is>
          <t>Total Current Assets</t>
        </is>
      </c>
      <c r="B5" s="5" t="n">
        <v>628695</v>
      </c>
      <c r="C5" s="5" t="n">
        <v>42701</v>
      </c>
    </row>
    <row r="6">
      <c r="A6" s="4" t="inlineStr">
        <is>
          <t>Deferred offering costs</t>
        </is>
      </c>
      <c r="B6" s="4" t="inlineStr">
        <is>
          <t xml:space="preserve"> </t>
        </is>
      </c>
      <c r="C6" s="5" t="n">
        <v>157919</v>
      </c>
    </row>
    <row r="7">
      <c r="A7" s="4" t="inlineStr">
        <is>
          <t>Marketable securities held in Trust Account</t>
        </is>
      </c>
      <c r="B7" s="5" t="n">
        <v>201285500</v>
      </c>
      <c r="C7" s="4" t="inlineStr">
        <is>
          <t xml:space="preserve"> </t>
        </is>
      </c>
    </row>
    <row r="8">
      <c r="A8" s="4" t="inlineStr">
        <is>
          <t>TOTAL ASSETS</t>
        </is>
      </c>
      <c r="B8" s="5" t="n">
        <v>201914195</v>
      </c>
      <c r="C8" s="5" t="n">
        <v>200620</v>
      </c>
    </row>
    <row r="9">
      <c r="A9" s="3" t="inlineStr">
        <is>
          <t>Current liabilities</t>
        </is>
      </c>
    </row>
    <row r="10">
      <c r="A10" s="4" t="inlineStr">
        <is>
          <t>Accounts payable and accrued expenses</t>
        </is>
      </c>
      <c r="B10" s="5" t="n">
        <v>1744235</v>
      </c>
      <c r="C10" s="5" t="n">
        <v>940</v>
      </c>
    </row>
    <row r="11">
      <c r="A11" s="4" t="inlineStr">
        <is>
          <t>Accrued offering costs</t>
        </is>
      </c>
      <c r="B11" s="4" t="inlineStr">
        <is>
          <t xml:space="preserve"> </t>
        </is>
      </c>
      <c r="C11" s="5" t="n">
        <v>50000</v>
      </c>
    </row>
    <row r="12">
      <c r="A12" s="4" t="inlineStr">
        <is>
          <t>Promissory note – related party</t>
        </is>
      </c>
      <c r="B12" s="4" t="inlineStr">
        <is>
          <t xml:space="preserve"> </t>
        </is>
      </c>
      <c r="C12" s="5" t="n">
        <v>130100</v>
      </c>
    </row>
    <row r="13">
      <c r="A13" s="4" t="inlineStr">
        <is>
          <t>Total Current Liabilities</t>
        </is>
      </c>
      <c r="B13" s="5" t="n">
        <v>1744235</v>
      </c>
      <c r="C13" s="5" t="n">
        <v>181040</v>
      </c>
    </row>
    <row r="14">
      <c r="A14" s="4" t="inlineStr">
        <is>
          <t>Warrant liabilities</t>
        </is>
      </c>
      <c r="B14" s="5" t="n">
        <v>3363298</v>
      </c>
      <c r="C14" s="4" t="inlineStr">
        <is>
          <t xml:space="preserve"> </t>
        </is>
      </c>
    </row>
    <row r="15">
      <c r="A15" s="4" t="inlineStr">
        <is>
          <t>Total Liabilities</t>
        </is>
      </c>
      <c r="B15" s="5" t="n">
        <v>5107533</v>
      </c>
      <c r="C15" s="5" t="n">
        <v>181040</v>
      </c>
    </row>
    <row r="16">
      <c r="A16" s="4" t="inlineStr">
        <is>
          <t>Commitments</t>
        </is>
      </c>
      <c r="B16" s="4" t="inlineStr">
        <is>
          <t xml:space="preserve"> </t>
        </is>
      </c>
      <c r="C16" s="4" t="inlineStr">
        <is>
          <t xml:space="preserve"> </t>
        </is>
      </c>
    </row>
    <row r="17">
      <c r="A17" s="4" t="inlineStr">
        <is>
          <t>Common stock subject to possible redemption; 20,125,000 and no shares at redemption value at September 30, 2021 and December 31, 2020, respectively</t>
        </is>
      </c>
      <c r="B17" s="5" t="n">
        <v>201250000</v>
      </c>
      <c r="C17" s="4" t="inlineStr">
        <is>
          <t xml:space="preserve"> </t>
        </is>
      </c>
    </row>
    <row r="18">
      <c r="A18" s="3" t="inlineStr">
        <is>
          <t>Stockholders’ (Deficit) Equity</t>
        </is>
      </c>
    </row>
    <row r="19">
      <c r="A19" s="4" t="inlineStr">
        <is>
          <t>Preferred stock, $0.0001 par value; 1,000,000 shares authorized; none issued or outstanding</t>
        </is>
      </c>
      <c r="B19" s="4" t="inlineStr">
        <is>
          <t xml:space="preserve"> </t>
        </is>
      </c>
      <c r="C19" s="4" t="inlineStr">
        <is>
          <t xml:space="preserve"> </t>
        </is>
      </c>
    </row>
    <row r="20">
      <c r="A20" s="4" t="inlineStr">
        <is>
          <t>Common stock, $0.0001 par value; 100,000,000 shares authorized; 5,031,250 shares issued and outstanding (excluding 20,125,000 and no shares subject to possible redemption) at September 30, 2021 and December 31, 2020, respectively</t>
        </is>
      </c>
      <c r="B20" s="5" t="n">
        <v>503</v>
      </c>
      <c r="C20" s="5" t="n">
        <v>503</v>
      </c>
    </row>
    <row r="21">
      <c r="A21" s="4" t="inlineStr">
        <is>
          <t>Additional paid-in capital</t>
        </is>
      </c>
      <c r="B21" s="4" t="inlineStr">
        <is>
          <t xml:space="preserve"> </t>
        </is>
      </c>
      <c r="C21" s="5" t="n">
        <v>24497</v>
      </c>
    </row>
    <row r="22">
      <c r="A22" s="4" t="inlineStr">
        <is>
          <t>Accumulated deficit</t>
        </is>
      </c>
      <c r="B22" s="5" t="n">
        <v>-4443841</v>
      </c>
      <c r="C22" s="5" t="n">
        <v>-5420</v>
      </c>
    </row>
    <row r="23">
      <c r="A23" s="4" t="inlineStr">
        <is>
          <t>Total Stockholders’ (Deficit) Equity</t>
        </is>
      </c>
      <c r="B23" s="5" t="n">
        <v>-4443338</v>
      </c>
      <c r="C23" s="5" t="n">
        <v>19580</v>
      </c>
    </row>
    <row r="24">
      <c r="A24" s="4" t="inlineStr">
        <is>
          <t>TOTAL LIABILITIES AND STOCKHOLDERS’ (DEFICIT) EQUITY</t>
        </is>
      </c>
      <c r="B24" s="6" t="n">
        <v>201914195</v>
      </c>
      <c r="C24" s="6" t="n">
        <v>200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lass A common stocks reflected in the condensed balance sheets are reconciled</t>
        </is>
      </c>
      <c r="B4" s="4" t="inlineStr">
        <is>
          <t xml:space="preserve">Gross proceeds from the IPO $ 201,250,000
Less:
Common stock issuance costs (5,008,178 )
Plus:
Accretion of carrying value to redemption value 5,008,178
Common stock subject to possible redemption $ 201,250,000 </t>
        </is>
      </c>
    </row>
    <row r="5">
      <c r="A5" s="4" t="inlineStr">
        <is>
          <t>Schedule of basic and diluted net loss per common stock</t>
        </is>
      </c>
      <c r="B5" s="4" t="inlineStr">
        <is>
          <t xml:space="preserve">Three Months Ended Nine Months Ended
September 30, 2021 September 30, 2021
Redeemable Non-redeemable Redeemable Non-redeemable
Basic and diluted net loss per common stock
Numerator:
Allocation of net loss $ (739,330 ) $ (184,833 ) $ (1,392,236 ) $ (400,691 )
Denominator:
Basic and diluted weighted average shares outstanding 20,125,000 5,031,250 17,147,436 4,935,096
Basic and diluted net loss per share of common stock $ (0.04 ) $ (0.04 ) $ (0.08 ) $ (0.0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ompany’s assets that are measured at fair value on a recurring basis</t>
        </is>
      </c>
      <c r="B4" s="4" t="inlineStr">
        <is>
          <t xml:space="preserve">Description Level September 30,
Assets:
Marketable securities held in Trust Account 1 $ 201,285,500
Liabilities:
Warrant liability – Private Warrants 3 $ 3,363,298 </t>
        </is>
      </c>
    </row>
    <row r="5">
      <c r="A5" s="4" t="inlineStr">
        <is>
          <t>Schedule of binomial lattice model for the Warrants</t>
        </is>
      </c>
      <c r="B5" s="4" t="inlineStr">
        <is>
          <t xml:space="preserve">Input February 9, September 30,
Market price of public shares $ 9.39 $ 9.85
Risk-free rate 0.54 % 0.94 %
Dividend yield 0.00 % 0.00 %
Volatility 14.1 % 11.3 %
Exercise price $ 11.50 $ 11.50
Effective expiration date 6/20/26 6/21/26 </t>
        </is>
      </c>
    </row>
    <row r="6">
      <c r="A6" s="4" t="inlineStr">
        <is>
          <t>Schedule of changes in the fair value of warrant liabilities</t>
        </is>
      </c>
      <c r="B6" s="4" t="inlineStr">
        <is>
          <t xml:space="preserve">Private
Fair value as of January 1, 2021 $ —
Initial measurement on February 9, 2021 3,448,750
Exercising of underwriters’ over-allotment on February 12, 2021 366,188
Change in valuation inputs or other assumptions (451,640 )
Fair value as of September 30, 2021 $ 3,363,2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scription of Organization and Business Operations (Details) - USD ($)</t>
        </is>
      </c>
      <c r="B1" s="2" t="inlineStr">
        <is>
          <t>Feb. 12, 2021</t>
        </is>
      </c>
      <c r="C1" s="2" t="inlineStr">
        <is>
          <t>Feb. 09, 2021</t>
        </is>
      </c>
      <c r="D1" s="2" t="inlineStr">
        <is>
          <t>Sep. 30, 2021</t>
        </is>
      </c>
    </row>
    <row r="2">
      <c r="A2" s="3" t="inlineStr">
        <is>
          <t>Description of Organization and Business Operations (Details) [Line Items]</t>
        </is>
      </c>
    </row>
    <row r="3">
      <c r="A3" s="4" t="inlineStr">
        <is>
          <t>Share price per unit (in Dollars per share)</t>
        </is>
      </c>
      <c r="D3" s="6" t="n">
        <v>10</v>
      </c>
    </row>
    <row r="4">
      <c r="A4" s="4" t="inlineStr">
        <is>
          <t>Maturity term</t>
        </is>
      </c>
      <c r="C4" s="4" t="inlineStr">
        <is>
          <t>185 days</t>
        </is>
      </c>
    </row>
    <row r="5">
      <c r="A5" s="4" t="inlineStr">
        <is>
          <t>Deposited into trust account</t>
        </is>
      </c>
      <c r="D5" s="6" t="n">
        <v>26250000</v>
      </c>
    </row>
    <row r="6">
      <c r="A6" s="4" t="inlineStr">
        <is>
          <t>Payments to Acquire Investments</t>
        </is>
      </c>
      <c r="D6" s="5" t="n">
        <v>201250000</v>
      </c>
    </row>
    <row r="7">
      <c r="A7" s="4" t="inlineStr">
        <is>
          <t>Transaction costs</t>
        </is>
      </c>
      <c r="D7" s="5" t="n">
        <v>5017526</v>
      </c>
    </row>
    <row r="8">
      <c r="A8" s="4" t="inlineStr">
        <is>
          <t>Underwriting fees</t>
        </is>
      </c>
      <c r="D8" s="5" t="n">
        <v>4528125</v>
      </c>
    </row>
    <row r="9">
      <c r="A9" s="4" t="inlineStr">
        <is>
          <t>Other offering costs</t>
        </is>
      </c>
      <c r="D9" s="5" t="n">
        <v>489401</v>
      </c>
    </row>
    <row r="10">
      <c r="A10" s="4" t="inlineStr">
        <is>
          <t>Offering costs</t>
        </is>
      </c>
      <c r="D10" s="5" t="n">
        <v>5008178</v>
      </c>
    </row>
    <row r="11">
      <c r="A11" s="4" t="inlineStr">
        <is>
          <t>Offering costs were related to the warrant liability</t>
        </is>
      </c>
      <c r="D11" s="6" t="n">
        <v>9348</v>
      </c>
    </row>
    <row r="12">
      <c r="A12" s="4" t="inlineStr">
        <is>
          <t>Percentage of assets held in trust account</t>
        </is>
      </c>
      <c r="D12" s="4" t="inlineStr">
        <is>
          <t>80.00%</t>
        </is>
      </c>
    </row>
    <row r="13">
      <c r="A13" s="4" t="inlineStr">
        <is>
          <t>Price per public share (in Dollars per share)</t>
        </is>
      </c>
      <c r="D13" s="6" t="n">
        <v>10</v>
      </c>
    </row>
    <row r="14">
      <c r="A14" s="4" t="inlineStr">
        <is>
          <t>Dissolution expenses</t>
        </is>
      </c>
      <c r="D14" s="4" t="inlineStr">
        <is>
          <t>$100,000</t>
        </is>
      </c>
    </row>
    <row r="15">
      <c r="A15" s="4" t="inlineStr">
        <is>
          <t>Value held in bank account</t>
        </is>
      </c>
      <c r="D15" s="6" t="n">
        <v>202370</v>
      </c>
    </row>
    <row r="16">
      <c r="A16" s="4" t="inlineStr">
        <is>
          <t>Value Held In Trust Account</t>
        </is>
      </c>
      <c r="D16" s="5" t="n">
        <v>35500</v>
      </c>
    </row>
    <row r="17">
      <c r="A17" s="4" t="inlineStr">
        <is>
          <t>Working capital</t>
        </is>
      </c>
      <c r="D17" s="5" t="n">
        <v>982207</v>
      </c>
    </row>
    <row r="18">
      <c r="A18" s="4" t="inlineStr">
        <is>
          <t>Franchise taxes</t>
        </is>
      </c>
      <c r="D18" s="5" t="n">
        <v>133000</v>
      </c>
    </row>
    <row r="19">
      <c r="A19" s="4" t="inlineStr">
        <is>
          <t>Aggregate loan amount</t>
        </is>
      </c>
      <c r="D19" s="6" t="n">
        <v>2000000</v>
      </c>
    </row>
    <row r="20">
      <c r="A20" s="4" t="inlineStr">
        <is>
          <t>Business Combination [Member]</t>
        </is>
      </c>
    </row>
    <row r="21">
      <c r="A21" s="3" t="inlineStr">
        <is>
          <t>Description of Organization and Business Operations (Details) [Line Items]</t>
        </is>
      </c>
    </row>
    <row r="22">
      <c r="A22" s="4" t="inlineStr">
        <is>
          <t>Percentage of outstanding voting securities</t>
        </is>
      </c>
      <c r="D22" s="4" t="inlineStr">
        <is>
          <t>50.00%</t>
        </is>
      </c>
    </row>
    <row r="23">
      <c r="A23" s="4" t="inlineStr">
        <is>
          <t>Net tangible assets</t>
        </is>
      </c>
      <c r="D23" s="6" t="n">
        <v>5000001</v>
      </c>
    </row>
    <row r="24">
      <c r="A24" s="4" t="inlineStr">
        <is>
          <t>Warrant [Member]</t>
        </is>
      </c>
    </row>
    <row r="25">
      <c r="A25" s="3" t="inlineStr">
        <is>
          <t>Description of Organization and Business Operations (Details) [Line Items]</t>
        </is>
      </c>
    </row>
    <row r="26">
      <c r="A26" s="4" t="inlineStr">
        <is>
          <t>Gross Proceeds</t>
        </is>
      </c>
      <c r="B26" s="6" t="n">
        <v>590625</v>
      </c>
    </row>
    <row r="27">
      <c r="A27" s="4" t="inlineStr">
        <is>
          <t>Sale of warrants (in Shares)</t>
        </is>
      </c>
      <c r="D27" s="5" t="n">
        <v>5562500</v>
      </c>
    </row>
    <row r="28">
      <c r="A28" s="4" t="inlineStr">
        <is>
          <t>Price per warrant (in Dollars per share)</t>
        </is>
      </c>
      <c r="B28" s="6" t="n">
        <v>1</v>
      </c>
      <c r="D28" s="6" t="n">
        <v>1</v>
      </c>
    </row>
    <row r="29">
      <c r="A29" s="4" t="inlineStr">
        <is>
          <t>Sale of additional warrants (in Shares)</t>
        </is>
      </c>
      <c r="B29" s="5" t="n">
        <v>590625</v>
      </c>
    </row>
    <row r="30">
      <c r="A30" s="4" t="inlineStr">
        <is>
          <t>Warrant [Member] | Quantum Ventures LLC [Member]</t>
        </is>
      </c>
    </row>
    <row r="31">
      <c r="A31" s="3" t="inlineStr">
        <is>
          <t>Description of Organization and Business Operations (Details) [Line Items]</t>
        </is>
      </c>
    </row>
    <row r="32">
      <c r="A32" s="4" t="inlineStr">
        <is>
          <t>Number of warrant purchase (in Shares)</t>
        </is>
      </c>
      <c r="D32" s="5" t="n">
        <v>4450000</v>
      </c>
    </row>
    <row r="33">
      <c r="A33" s="4" t="inlineStr">
        <is>
          <t>Warrant [Member] | Chandran Quantum LLC [Member]</t>
        </is>
      </c>
    </row>
    <row r="34">
      <c r="A34" s="3" t="inlineStr">
        <is>
          <t>Description of Organization and Business Operations (Details) [Line Items]</t>
        </is>
      </c>
    </row>
    <row r="35">
      <c r="A35" s="4" t="inlineStr">
        <is>
          <t>Gross Proceeds</t>
        </is>
      </c>
      <c r="D35" s="6" t="n">
        <v>5562500</v>
      </c>
    </row>
    <row r="36">
      <c r="A36" s="4" t="inlineStr">
        <is>
          <t>Number of warrant purchase (in Shares)</t>
        </is>
      </c>
      <c r="D36" s="5" t="n">
        <v>1112500</v>
      </c>
    </row>
    <row r="37">
      <c r="A37" s="4" t="inlineStr">
        <is>
          <t>Initial Public Offering [Member]</t>
        </is>
      </c>
    </row>
    <row r="38">
      <c r="A38" s="3" t="inlineStr">
        <is>
          <t>Description of Organization and Business Operations (Details) [Line Items]</t>
        </is>
      </c>
    </row>
    <row r="39">
      <c r="A39" s="4" t="inlineStr">
        <is>
          <t>Issuance of share (in Shares)</t>
        </is>
      </c>
      <c r="C39" s="5" t="n">
        <v>17500000</v>
      </c>
    </row>
    <row r="40">
      <c r="A40" s="4" t="inlineStr">
        <is>
          <t>Share price per unit (in Dollars per share)</t>
        </is>
      </c>
      <c r="C40" s="6" t="n">
        <v>10</v>
      </c>
    </row>
    <row r="41">
      <c r="A41" s="4" t="inlineStr">
        <is>
          <t>Gross Proceeds</t>
        </is>
      </c>
      <c r="C41" s="6" t="n">
        <v>175000000</v>
      </c>
    </row>
    <row r="42">
      <c r="A42" s="4" t="inlineStr">
        <is>
          <t>Price per public share (in Dollars per share)</t>
        </is>
      </c>
      <c r="D42" s="6" t="n">
        <v>10</v>
      </c>
    </row>
    <row r="43">
      <c r="A43" s="4" t="inlineStr">
        <is>
          <t>Initial Public Offering [Member] | Warrant [Member]</t>
        </is>
      </c>
    </row>
    <row r="44">
      <c r="A44" s="3" t="inlineStr">
        <is>
          <t>Description of Organization and Business Operations (Details) [Line Items]</t>
        </is>
      </c>
    </row>
    <row r="45">
      <c r="A45" s="4" t="inlineStr">
        <is>
          <t>Share price per unit (in Dollars per share)</t>
        </is>
      </c>
      <c r="C45" s="6" t="n">
        <v>10</v>
      </c>
    </row>
    <row r="46">
      <c r="A46" s="4" t="inlineStr">
        <is>
          <t>Net proceeds</t>
        </is>
      </c>
      <c r="C46" s="6" t="n">
        <v>175000000</v>
      </c>
    </row>
    <row r="47">
      <c r="A47" s="4" t="inlineStr">
        <is>
          <t>Over-Allotment Option [Member]</t>
        </is>
      </c>
    </row>
    <row r="48">
      <c r="A48" s="3" t="inlineStr">
        <is>
          <t>Description of Organization and Business Operations (Details) [Line Items]</t>
        </is>
      </c>
    </row>
    <row r="49">
      <c r="A49" s="4" t="inlineStr">
        <is>
          <t>Number of additional units issued (in Shares)</t>
        </is>
      </c>
      <c r="B49" s="5" t="n">
        <v>2625000</v>
      </c>
    </row>
    <row r="50">
      <c r="A50" s="4" t="inlineStr">
        <is>
          <t>Fair value of additional units issued</t>
        </is>
      </c>
      <c r="B50" s="6" t="n">
        <v>26250000</v>
      </c>
    </row>
    <row r="51">
      <c r="A51" s="4" t="inlineStr">
        <is>
          <t>Business Combination [Member]</t>
        </is>
      </c>
    </row>
    <row r="52">
      <c r="A52" s="3" t="inlineStr">
        <is>
          <t>Description of Organization and Business Operations (Details) [Line Items]</t>
        </is>
      </c>
    </row>
    <row r="53">
      <c r="A53" s="4" t="inlineStr">
        <is>
          <t>Value Held In Trust Account</t>
        </is>
      </c>
      <c r="D53" s="6" t="n">
        <v>201285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9 Months Ended</t>
        </is>
      </c>
    </row>
    <row r="2">
      <c r="B2" s="2" t="inlineStr">
        <is>
          <t>Sep. 30, 2021USD ($)</t>
        </is>
      </c>
    </row>
    <row r="3">
      <c r="A3" s="3" t="inlineStr">
        <is>
          <t>Condensed Financial Information Disclosure [Abstract]</t>
        </is>
      </c>
    </row>
    <row r="4">
      <c r="A4" s="4" t="inlineStr">
        <is>
          <t>Net tangible assets</t>
        </is>
      </c>
      <c r="B4" s="6" t="n">
        <v>5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financial statements is reflected - USD ($)</t>
        </is>
      </c>
      <c r="B1" s="2" t="inlineStr">
        <is>
          <t>Jun. 30, 2021</t>
        </is>
      </c>
      <c r="C1" s="2" t="inlineStr">
        <is>
          <t>Mar. 31, 2021</t>
        </is>
      </c>
      <c r="D1" s="2" t="inlineStr">
        <is>
          <t>Feb. 09, 2021</t>
        </is>
      </c>
    </row>
    <row r="2">
      <c r="A2" s="4" t="inlineStr">
        <is>
          <t>As Previously [Reported Member]</t>
        </is>
      </c>
    </row>
    <row r="3">
      <c r="A3" s="3" t="inlineStr">
        <is>
          <t>Condensed Financial Statements, Captions [Line Items]</t>
        </is>
      </c>
    </row>
    <row r="4">
      <c r="A4" s="4" t="inlineStr">
        <is>
          <t>Common stock subject to possible redemption</t>
        </is>
      </c>
      <c r="B4" s="6" t="n">
        <v>192730822</v>
      </c>
      <c r="C4" s="6" t="n">
        <v>195341848</v>
      </c>
      <c r="D4" s="6" t="n">
        <v>167704190</v>
      </c>
    </row>
    <row r="5">
      <c r="A5" s="4" t="inlineStr">
        <is>
          <t>Common stock</t>
        </is>
      </c>
      <c r="B5" s="5" t="n">
        <v>589</v>
      </c>
      <c r="C5" s="5" t="n">
        <v>563</v>
      </c>
      <c r="D5" s="5" t="n">
        <v>576</v>
      </c>
    </row>
    <row r="6">
      <c r="A6" s="4" t="inlineStr">
        <is>
          <t>Additional paid-in capital</t>
        </is>
      </c>
      <c r="B6" s="5" t="n">
        <v>5873598</v>
      </c>
      <c r="C6" s="5" t="n">
        <v>3262598</v>
      </c>
      <c r="D6" s="5" t="n">
        <v>5016431</v>
      </c>
    </row>
    <row r="7">
      <c r="A7" s="4" t="inlineStr">
        <is>
          <t>Accumulated deficit</t>
        </is>
      </c>
      <c r="B7" s="5" t="n">
        <v>-874184</v>
      </c>
      <c r="C7" s="5" t="n">
        <v>1736842</v>
      </c>
      <c r="D7" s="5" t="n">
        <v>-17006</v>
      </c>
    </row>
    <row r="8">
      <c r="A8" s="4" t="inlineStr">
        <is>
          <t>Total Stockholders’ Equity (Deficit)</t>
        </is>
      </c>
      <c r="B8" s="5" t="n">
        <v>5000003</v>
      </c>
      <c r="C8" s="5" t="n">
        <v>5000003</v>
      </c>
      <c r="D8" s="5" t="n">
        <v>5000001</v>
      </c>
    </row>
    <row r="9">
      <c r="A9" s="4" t="inlineStr">
        <is>
          <t>Adjustment [Member]</t>
        </is>
      </c>
    </row>
    <row r="10">
      <c r="A10" s="3" t="inlineStr">
        <is>
          <t>Condensed Financial Statements, Captions [Line Items]</t>
        </is>
      </c>
    </row>
    <row r="11">
      <c r="A11" s="4" t="inlineStr">
        <is>
          <t>Common stock subject to possible redemption</t>
        </is>
      </c>
      <c r="B11" s="5" t="n">
        <v>8519178</v>
      </c>
      <c r="C11" s="5" t="n">
        <v>5908152</v>
      </c>
      <c r="D11" s="5" t="n">
        <v>7295810</v>
      </c>
    </row>
    <row r="12">
      <c r="A12" s="4" t="inlineStr">
        <is>
          <t>Common stock</t>
        </is>
      </c>
      <c r="B12" s="5" t="n">
        <v>-86</v>
      </c>
      <c r="C12" s="5" t="n">
        <v>-60</v>
      </c>
      <c r="D12" s="5" t="n">
        <v>-73</v>
      </c>
    </row>
    <row r="13">
      <c r="A13" s="4" t="inlineStr">
        <is>
          <t>Additional paid-in capital</t>
        </is>
      </c>
      <c r="B13" s="5" t="n">
        <v>-5873598</v>
      </c>
      <c r="C13" s="5" t="n">
        <v>-3262598</v>
      </c>
      <c r="D13" s="5" t="n">
        <v>-5016431</v>
      </c>
    </row>
    <row r="14">
      <c r="A14" s="4" t="inlineStr">
        <is>
          <t>Accumulated deficit</t>
        </is>
      </c>
      <c r="B14" s="5" t="n">
        <v>-2645494</v>
      </c>
      <c r="C14" s="5" t="n">
        <v>-2645494</v>
      </c>
      <c r="D14" s="5" t="n">
        <v>-2279306</v>
      </c>
    </row>
    <row r="15">
      <c r="A15" s="4" t="inlineStr">
        <is>
          <t>Total Stockholders’ Equity (Deficit)</t>
        </is>
      </c>
      <c r="B15" s="5" t="n">
        <v>-8519178</v>
      </c>
      <c r="C15" s="5" t="n">
        <v>-5908152</v>
      </c>
      <c r="D15" s="5" t="n">
        <v>-7295810</v>
      </c>
    </row>
    <row r="16">
      <c r="A16" s="4" t="inlineStr">
        <is>
          <t>As Revised [Member]</t>
        </is>
      </c>
    </row>
    <row r="17">
      <c r="A17" s="3" t="inlineStr">
        <is>
          <t>Condensed Financial Statements, Captions [Line Items]</t>
        </is>
      </c>
    </row>
    <row r="18">
      <c r="A18" s="4" t="inlineStr">
        <is>
          <t>Common stock subject to possible redemption</t>
        </is>
      </c>
      <c r="B18" s="5" t="n">
        <v>201250000</v>
      </c>
      <c r="C18" s="5" t="n">
        <v>201250000</v>
      </c>
      <c r="D18" s="5" t="n">
        <v>175000000</v>
      </c>
    </row>
    <row r="19">
      <c r="A19" s="4" t="inlineStr">
        <is>
          <t>Common stock</t>
        </is>
      </c>
      <c r="B19" s="5" t="n">
        <v>503</v>
      </c>
      <c r="C19" s="5" t="n">
        <v>503</v>
      </c>
      <c r="D19" s="5" t="n">
        <v>503</v>
      </c>
    </row>
    <row r="20">
      <c r="A20" s="4" t="inlineStr">
        <is>
          <t>Additional paid-in capital</t>
        </is>
      </c>
      <c r="B20" s="4" t="inlineStr">
        <is>
          <t xml:space="preserve"> </t>
        </is>
      </c>
      <c r="C20" s="4" t="inlineStr">
        <is>
          <t xml:space="preserve"> </t>
        </is>
      </c>
      <c r="D20" s="4" t="inlineStr">
        <is>
          <t xml:space="preserve"> </t>
        </is>
      </c>
    </row>
    <row r="21">
      <c r="A21" s="4" t="inlineStr">
        <is>
          <t>Accumulated deficit</t>
        </is>
      </c>
      <c r="B21" s="5" t="n">
        <v>-3519678</v>
      </c>
      <c r="C21" s="5" t="n">
        <v>-908652</v>
      </c>
      <c r="D21" s="5" t="n">
        <v>-2296312</v>
      </c>
    </row>
    <row r="22">
      <c r="A22" s="4" t="inlineStr">
        <is>
          <t>Total Stockholders’ Equity (Deficit)</t>
        </is>
      </c>
      <c r="B22" s="6" t="n">
        <v>-3519175</v>
      </c>
      <c r="C22" s="6" t="n">
        <v>-908149</v>
      </c>
      <c r="D22" s="6" t="n">
        <v>-22958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Schedule of statement of stockholders’ equity - USD ($)</t>
        </is>
      </c>
      <c r="B1" s="2" t="inlineStr">
        <is>
          <t>3 Months Ended</t>
        </is>
      </c>
      <c r="D1" s="2" t="inlineStr">
        <is>
          <t>6 Months Ended</t>
        </is>
      </c>
    </row>
    <row r="2">
      <c r="B2" s="2" t="inlineStr">
        <is>
          <t>Jun. 30, 2021</t>
        </is>
      </c>
      <c r="C2" s="2" t="inlineStr">
        <is>
          <t>Mar. 31, 2021</t>
        </is>
      </c>
      <c r="D2" s="2" t="inlineStr">
        <is>
          <t>Jun. 30, 2021</t>
        </is>
      </c>
    </row>
    <row r="3">
      <c r="A3" s="4" t="inlineStr">
        <is>
          <t>As Previously Reported [Member]</t>
        </is>
      </c>
    </row>
    <row r="4">
      <c r="A4" s="3" t="inlineStr">
        <is>
          <t>Restatement of Previously Issued Financial Statements (Details) - Schedule of statement of stockholders’ equity [Line Items]</t>
        </is>
      </c>
    </row>
    <row r="5">
      <c r="A5" s="4" t="inlineStr">
        <is>
          <t>Basic and diluted weighted average shares outstanding, Common stock subject to possible redemption (in Shares)</t>
        </is>
      </c>
      <c r="B5" s="5" t="n">
        <v>19533138</v>
      </c>
      <c r="C5" s="5" t="n">
        <v>19203497</v>
      </c>
      <c r="D5" s="5" t="n">
        <v>19416244</v>
      </c>
    </row>
    <row r="6">
      <c r="A6" s="4" t="inlineStr">
        <is>
          <t>Basic and diluted net income per common stock, Common stock (in Dollars per share)</t>
        </is>
      </c>
      <c r="B6" s="4" t="inlineStr">
        <is>
          <t xml:space="preserve"> </t>
        </is>
      </c>
      <c r="C6" s="4" t="inlineStr">
        <is>
          <t xml:space="preserve"> </t>
        </is>
      </c>
      <c r="D6" s="4" t="inlineStr">
        <is>
          <t xml:space="preserve"> </t>
        </is>
      </c>
    </row>
    <row r="7">
      <c r="A7" s="4" t="inlineStr">
        <is>
          <t>Basic and diluted weighted average shares outstanding, Non-redeemable common stock (in Shares)</t>
        </is>
      </c>
      <c r="B7" s="5" t="n">
        <v>5623112</v>
      </c>
      <c r="C7" s="5" t="n">
        <v>5251529</v>
      </c>
      <c r="D7" s="5" t="n">
        <v>5438347</v>
      </c>
    </row>
    <row r="8">
      <c r="A8" s="4" t="inlineStr">
        <is>
          <t>Basic and diluted net income (loss) per share, Non-redeemable common stock (in Dollars per share)</t>
        </is>
      </c>
      <c r="B8" s="8" t="n">
        <v>-0.46</v>
      </c>
      <c r="C8" s="8" t="n">
        <v>0.33</v>
      </c>
      <c r="D8" s="8" t="n">
        <v>-0.16</v>
      </c>
    </row>
    <row r="9">
      <c r="A9" s="4" t="inlineStr">
        <is>
          <t>Basic and diluted weighted average shares outstanding, Redeemable common stock (in Shares)</t>
        </is>
      </c>
      <c r="B9" s="4" t="inlineStr">
        <is>
          <t xml:space="preserve"> </t>
        </is>
      </c>
      <c r="C9" s="4" t="inlineStr">
        <is>
          <t xml:space="preserve"> </t>
        </is>
      </c>
      <c r="D9" s="4" t="inlineStr">
        <is>
          <t xml:space="preserve"> </t>
        </is>
      </c>
    </row>
    <row r="10">
      <c r="A10" s="4" t="inlineStr">
        <is>
          <t>Basic and diluted net income (loss) per share, Redeemable common stock (in Dollars per share)</t>
        </is>
      </c>
      <c r="B10" s="4" t="inlineStr">
        <is>
          <t xml:space="preserve"> </t>
        </is>
      </c>
      <c r="C10" s="4" t="inlineStr">
        <is>
          <t xml:space="preserve"> </t>
        </is>
      </c>
      <c r="D10" s="4" t="inlineStr">
        <is>
          <t xml:space="preserve"> </t>
        </is>
      </c>
    </row>
    <row r="11">
      <c r="A11" s="4" t="inlineStr">
        <is>
          <t>Sale of 20,125,000 units, net of underwriting discounts, initial value of public warrants and other offering costs</t>
        </is>
      </c>
      <c r="C11" s="6" t="n">
        <v>196241822</v>
      </c>
    </row>
    <row r="12">
      <c r="A12" s="4" t="inlineStr">
        <is>
          <t>Common stock subject to possible redemption</t>
        </is>
      </c>
      <c r="C12" s="5" t="n">
        <v>-195341848</v>
      </c>
    </row>
    <row r="13">
      <c r="A13" s="4" t="inlineStr">
        <is>
          <t>Accretion of common stock subject to possible redemption</t>
        </is>
      </c>
      <c r="C13" s="4" t="inlineStr">
        <is>
          <t xml:space="preserve"> </t>
        </is>
      </c>
      <c r="D13" s="4" t="inlineStr">
        <is>
          <t xml:space="preserve"> </t>
        </is>
      </c>
    </row>
    <row r="14">
      <c r="A14" s="4" t="inlineStr">
        <is>
          <t>Total stockholders’ equity (deficit)</t>
        </is>
      </c>
      <c r="B14" s="6" t="n">
        <v>5000003</v>
      </c>
      <c r="C14" s="5" t="n">
        <v>5000003</v>
      </c>
    </row>
    <row r="15">
      <c r="A15" s="3" t="inlineStr">
        <is>
          <t>Non-Cash investing and financing activities:</t>
        </is>
      </c>
    </row>
    <row r="16">
      <c r="A16" s="4" t="inlineStr">
        <is>
          <t>Initial classification of common stock subject to possible redemption</t>
        </is>
      </c>
      <c r="B16" s="5" t="n">
        <v>193588000</v>
      </c>
      <c r="C16" s="5" t="n">
        <v>193588000</v>
      </c>
      <c r="D16" s="5" t="n">
        <v>193588000</v>
      </c>
    </row>
    <row r="17">
      <c r="A17" s="3" t="inlineStr">
        <is>
          <t>Non-Cash investing and financing activities:</t>
        </is>
      </c>
    </row>
    <row r="18">
      <c r="A18" s="4" t="inlineStr">
        <is>
          <t>Change in value of common stock subject to possible redemption</t>
        </is>
      </c>
      <c r="B18" s="6" t="n">
        <v>2611026</v>
      </c>
      <c r="C18" s="5" t="n">
        <v>1753848</v>
      </c>
      <c r="D18" s="6" t="n">
        <v>-857178</v>
      </c>
    </row>
    <row r="19">
      <c r="A19" s="4" t="inlineStr">
        <is>
          <t>As Previously Reported [Member] | Class A Common Stock [Member]</t>
        </is>
      </c>
    </row>
    <row r="20">
      <c r="A20" s="3" t="inlineStr">
        <is>
          <t>Restatement of Previously Issued Financial Statements (Details) - Schedule of statement of stockholders’ equity [Line Items]</t>
        </is>
      </c>
    </row>
    <row r="21">
      <c r="A21" s="4" t="inlineStr">
        <is>
          <t>Accretion of common stock subject to possible redemption</t>
        </is>
      </c>
      <c r="C21" s="4" t="inlineStr">
        <is>
          <t xml:space="preserve"> </t>
        </is>
      </c>
    </row>
    <row r="22">
      <c r="A22" s="4" t="inlineStr">
        <is>
          <t>Adjustment [Member]</t>
        </is>
      </c>
    </row>
    <row r="23">
      <c r="A23" s="3" t="inlineStr">
        <is>
          <t>Restatement of Previously Issued Financial Statements (Details) - Schedule of statement of stockholders’ equity [Line Items]</t>
        </is>
      </c>
    </row>
    <row r="24">
      <c r="A24" s="4" t="inlineStr">
        <is>
          <t>Basic and diluted weighted average shares outstanding, Common stock subject to possible redemption (in Shares)</t>
        </is>
      </c>
      <c r="B24" s="5" t="n">
        <v>-19533138</v>
      </c>
      <c r="C24" s="5" t="n">
        <v>-19203497</v>
      </c>
      <c r="D24" s="5" t="n">
        <v>-19416244</v>
      </c>
    </row>
    <row r="25">
      <c r="A25" s="4" t="inlineStr">
        <is>
          <t>Basic and diluted net income per common stock, Common stock (in Dollars per share)</t>
        </is>
      </c>
      <c r="B25" s="4" t="inlineStr">
        <is>
          <t xml:space="preserve"> </t>
        </is>
      </c>
      <c r="C25" s="4" t="inlineStr">
        <is>
          <t xml:space="preserve"> </t>
        </is>
      </c>
      <c r="D25" s="4" t="inlineStr">
        <is>
          <t xml:space="preserve"> </t>
        </is>
      </c>
    </row>
    <row r="26">
      <c r="A26" s="4" t="inlineStr">
        <is>
          <t>Basic and diluted weighted average shares outstanding, Non-redeemable common stock (in Shares)</t>
        </is>
      </c>
      <c r="B26" s="5" t="n">
        <v>-591862</v>
      </c>
      <c r="C26" s="5" t="n">
        <v>-511946</v>
      </c>
      <c r="D26" s="5" t="n">
        <v>-552125</v>
      </c>
    </row>
    <row r="27">
      <c r="A27" s="4" t="inlineStr">
        <is>
          <t>Basic and diluted net income (loss) per share, Non-redeemable common stock (in Dollars per share)</t>
        </is>
      </c>
      <c r="B27" s="8" t="n">
        <v>0.36</v>
      </c>
      <c r="C27" s="8" t="n">
        <v>0.22</v>
      </c>
      <c r="D27" s="8" t="n">
        <v>0.12</v>
      </c>
    </row>
    <row r="28">
      <c r="A28" s="4" t="inlineStr">
        <is>
          <t>Basic and diluted weighted average shares outstanding, Redeemable common stock (in Shares)</t>
        </is>
      </c>
      <c r="B28" s="5" t="n">
        <v>20125000</v>
      </c>
      <c r="C28" s="5" t="n">
        <v>11093056</v>
      </c>
      <c r="D28" s="5" t="n">
        <v>15633978</v>
      </c>
    </row>
    <row r="29">
      <c r="A29" s="4" t="inlineStr">
        <is>
          <t>Basic and diluted net income (loss) per share, Redeemable common stock (in Dollars per share)</t>
        </is>
      </c>
      <c r="B29" s="9" t="n">
        <v>-0.1</v>
      </c>
      <c r="C29" s="8" t="n">
        <v>0.11</v>
      </c>
      <c r="D29" s="8" t="n">
        <v>-0.04</v>
      </c>
    </row>
    <row r="30">
      <c r="A30" s="4" t="inlineStr">
        <is>
          <t>Sale of 20,125,000 units, net of underwriting discounts, initial value of public warrants and other offering costs</t>
        </is>
      </c>
      <c r="C30" s="6" t="n">
        <v>-196241822</v>
      </c>
    </row>
    <row r="31">
      <c r="A31" s="4" t="inlineStr">
        <is>
          <t>Common stock subject to possible redemption</t>
        </is>
      </c>
      <c r="C31" s="5" t="n">
        <v>195341848</v>
      </c>
    </row>
    <row r="32">
      <c r="A32" s="4" t="inlineStr">
        <is>
          <t>Accretion of common stock subject to possible redemption</t>
        </is>
      </c>
      <c r="C32" s="5" t="n">
        <v>5008178</v>
      </c>
      <c r="D32" s="6" t="n">
        <v>5008178</v>
      </c>
    </row>
    <row r="33">
      <c r="A33" s="4" t="inlineStr">
        <is>
          <t>Total stockholders’ equity (deficit)</t>
        </is>
      </c>
      <c r="B33" s="6" t="n">
        <v>-8519178</v>
      </c>
      <c r="C33" s="5" t="n">
        <v>-5908152</v>
      </c>
    </row>
    <row r="34">
      <c r="A34" s="3" t="inlineStr">
        <is>
          <t>Non-Cash investing and financing activities:</t>
        </is>
      </c>
    </row>
    <row r="35">
      <c r="A35" s="4" t="inlineStr">
        <is>
          <t>Initial classification of common stock subject to possible redemption</t>
        </is>
      </c>
      <c r="B35" s="5" t="n">
        <v>7662000</v>
      </c>
      <c r="C35" s="5" t="n">
        <v>7662000</v>
      </c>
      <c r="D35" s="5" t="n">
        <v>7662000</v>
      </c>
    </row>
    <row r="36">
      <c r="A36" s="3" t="inlineStr">
        <is>
          <t>Non-Cash investing and financing activities:</t>
        </is>
      </c>
    </row>
    <row r="37">
      <c r="A37" s="4" t="inlineStr">
        <is>
          <t>Change in value of common stock subject to possible redemption</t>
        </is>
      </c>
      <c r="B37" s="6" t="n">
        <v>-2611026</v>
      </c>
      <c r="C37" s="5" t="n">
        <v>-1753848</v>
      </c>
      <c r="D37" s="6" t="n">
        <v>857178</v>
      </c>
    </row>
    <row r="38">
      <c r="A38" s="4" t="inlineStr">
        <is>
          <t>Adjustment [Member] | Class A Common Stock [Member]</t>
        </is>
      </c>
    </row>
    <row r="39">
      <c r="A39" s="3" t="inlineStr">
        <is>
          <t>Restatement of Previously Issued Financial Statements (Details) - Schedule of statement of stockholders’ equity [Line Items]</t>
        </is>
      </c>
    </row>
    <row r="40">
      <c r="A40" s="4" t="inlineStr">
        <is>
          <t>Accretion of common stock subject to possible redemption</t>
        </is>
      </c>
      <c r="C40" s="6" t="n">
        <v>-5008178</v>
      </c>
    </row>
    <row r="41">
      <c r="A41" s="4" t="inlineStr">
        <is>
          <t>As Revised [Member]</t>
        </is>
      </c>
    </row>
    <row r="42">
      <c r="A42" s="3" t="inlineStr">
        <is>
          <t>Restatement of Previously Issued Financial Statements (Details) - Schedule of statement of stockholders’ equity [Line Items]</t>
        </is>
      </c>
    </row>
    <row r="43">
      <c r="A43" s="4" t="inlineStr">
        <is>
          <t>Basic and diluted weighted average shares outstanding, Common stock subject to possible redemption (in Shares)</t>
        </is>
      </c>
      <c r="B43" s="4" t="inlineStr">
        <is>
          <t xml:space="preserve"> </t>
        </is>
      </c>
      <c r="C43" s="4" t="inlineStr">
        <is>
          <t xml:space="preserve"> </t>
        </is>
      </c>
      <c r="D43" s="4" t="inlineStr">
        <is>
          <t xml:space="preserve"> </t>
        </is>
      </c>
    </row>
    <row r="44">
      <c r="A44" s="4" t="inlineStr">
        <is>
          <t>Basic and diluted net income per common stock, Common stock (in Dollars per share)</t>
        </is>
      </c>
      <c r="B44" s="4" t="inlineStr">
        <is>
          <t xml:space="preserve"> </t>
        </is>
      </c>
      <c r="C44" s="4" t="inlineStr">
        <is>
          <t xml:space="preserve"> </t>
        </is>
      </c>
      <c r="D44" s="4" t="inlineStr">
        <is>
          <t xml:space="preserve"> </t>
        </is>
      </c>
    </row>
    <row r="45">
      <c r="A45" s="4" t="inlineStr">
        <is>
          <t>Basic and diluted weighted average shares outstanding, Non-redeemable common stock (in Shares)</t>
        </is>
      </c>
      <c r="B45" s="5" t="n">
        <v>5031250</v>
      </c>
      <c r="C45" s="5" t="n">
        <v>4739583</v>
      </c>
      <c r="D45" s="5" t="n">
        <v>4886222</v>
      </c>
    </row>
    <row r="46">
      <c r="A46" s="4" t="inlineStr">
        <is>
          <t>Basic and diluted net income (loss) per share, Non-redeemable common stock (in Dollars per share)</t>
        </is>
      </c>
      <c r="B46" s="9" t="n">
        <v>-0.1</v>
      </c>
      <c r="C46" s="8" t="n">
        <v>0.11</v>
      </c>
      <c r="D46" s="8" t="n">
        <v>-0.04</v>
      </c>
    </row>
    <row r="47">
      <c r="A47" s="4" t="inlineStr">
        <is>
          <t>Basic and diluted weighted average shares outstanding, Redeemable common stock (in Shares)</t>
        </is>
      </c>
      <c r="B47" s="5" t="n">
        <v>20125000</v>
      </c>
      <c r="C47" s="5" t="n">
        <v>11093056</v>
      </c>
      <c r="D47" s="5" t="n">
        <v>15633978</v>
      </c>
    </row>
    <row r="48">
      <c r="A48" s="4" t="inlineStr">
        <is>
          <t>Basic and diluted net income (loss) per share, Redeemable common stock (in Dollars per share)</t>
        </is>
      </c>
      <c r="B48" s="9" t="n">
        <v>-0.1</v>
      </c>
      <c r="C48" s="8" t="n">
        <v>0.11</v>
      </c>
      <c r="D48" s="8" t="n">
        <v>-0.04</v>
      </c>
    </row>
    <row r="49">
      <c r="A49" s="4" t="inlineStr">
        <is>
          <t>Sale of 20,125,000 units, net of underwriting discounts, initial value of public warrants and other offering costs</t>
        </is>
      </c>
      <c r="C49" s="4" t="inlineStr">
        <is>
          <t xml:space="preserve"> </t>
        </is>
      </c>
    </row>
    <row r="50">
      <c r="A50" s="4" t="inlineStr">
        <is>
          <t>Common stock subject to possible redemption</t>
        </is>
      </c>
      <c r="C50" s="4" t="inlineStr">
        <is>
          <t xml:space="preserve"> </t>
        </is>
      </c>
    </row>
    <row r="51">
      <c r="A51" s="4" t="inlineStr">
        <is>
          <t>Accretion of common stock subject to possible redemption</t>
        </is>
      </c>
      <c r="C51" s="5" t="n">
        <v>5008178</v>
      </c>
      <c r="D51" s="6" t="n">
        <v>5008178</v>
      </c>
    </row>
    <row r="52">
      <c r="A52" s="4" t="inlineStr">
        <is>
          <t>Total stockholders’ equity (deficit)</t>
        </is>
      </c>
      <c r="B52" s="6" t="n">
        <v>-3519175</v>
      </c>
      <c r="C52" s="5" t="n">
        <v>-908149</v>
      </c>
    </row>
    <row r="53">
      <c r="A53" s="3" t="inlineStr">
        <is>
          <t>Non-Cash investing and financing activities:</t>
        </is>
      </c>
    </row>
    <row r="54">
      <c r="A54" s="4" t="inlineStr">
        <is>
          <t>Initial classification of common stock subject to possible redemption</t>
        </is>
      </c>
      <c r="B54" s="5" t="n">
        <v>201250000</v>
      </c>
      <c r="C54" s="5" t="n">
        <v>201250000</v>
      </c>
      <c r="D54" s="5" t="n">
        <v>201250000</v>
      </c>
    </row>
    <row r="55">
      <c r="A55" s="3" t="inlineStr">
        <is>
          <t>Non-Cash investing and financing activities:</t>
        </is>
      </c>
    </row>
    <row r="56">
      <c r="A56" s="4" t="inlineStr">
        <is>
          <t>Change in value of common stock subject to possible redemption</t>
        </is>
      </c>
      <c r="B56" s="4" t="inlineStr">
        <is>
          <t xml:space="preserve"> </t>
        </is>
      </c>
      <c r="C56" s="4" t="inlineStr">
        <is>
          <t xml:space="preserve"> </t>
        </is>
      </c>
      <c r="D56" s="4" t="inlineStr">
        <is>
          <t xml:space="preserve"> </t>
        </is>
      </c>
    </row>
    <row r="57">
      <c r="A57" s="4" t="inlineStr">
        <is>
          <t>As Revised [Member] | Class A Common Stock [Member]</t>
        </is>
      </c>
    </row>
    <row r="58">
      <c r="A58" s="3" t="inlineStr">
        <is>
          <t>Restatement of Previously Issued Financial Statements (Details) - Schedule of statement of stockholders’ equity [Line Items]</t>
        </is>
      </c>
    </row>
    <row r="59">
      <c r="A59" s="4" t="inlineStr">
        <is>
          <t>Accretion of common stock subject to possible redemption</t>
        </is>
      </c>
      <c r="C59" s="6" t="n">
        <v>-500817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Summary of Significant Accounting Policies (Details) [Line Items]</t>
        </is>
      </c>
    </row>
    <row r="4">
      <c r="A4" s="4" t="inlineStr">
        <is>
          <t>Deferred offering costs</t>
        </is>
      </c>
      <c r="B4" s="6" t="n">
        <v>9348</v>
      </c>
    </row>
    <row r="5">
      <c r="A5" s="4" t="inlineStr">
        <is>
          <t>Statutory tax rate percentage</t>
        </is>
      </c>
      <c r="B5" s="4" t="inlineStr">
        <is>
          <t>21.00%</t>
        </is>
      </c>
    </row>
    <row r="6">
      <c r="A6" s="4" t="inlineStr">
        <is>
          <t>Aggregate purchase shares (in Shares) | shares</t>
        </is>
      </c>
      <c r="B6" s="5" t="n">
        <v>16215625</v>
      </c>
    </row>
    <row r="7">
      <c r="A7" s="4" t="inlineStr">
        <is>
          <t>Federal depository insurance coverage</t>
        </is>
      </c>
      <c r="B7" s="6" t="n">
        <v>250000</v>
      </c>
    </row>
    <row r="8">
      <c r="A8" s="4" t="inlineStr">
        <is>
          <t>IPO [Member]</t>
        </is>
      </c>
    </row>
    <row r="9">
      <c r="A9" s="3" t="inlineStr">
        <is>
          <t>Summary of Significant Accounting Policies (Details) [Line Items]</t>
        </is>
      </c>
    </row>
    <row r="10">
      <c r="A10" s="4" t="inlineStr">
        <is>
          <t>Deferred offering costs</t>
        </is>
      </c>
      <c r="B10" s="6" t="n">
        <v>500817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s reflected in the condensed balance sheets are reconciled</t>
        </is>
      </c>
      <c r="B1" s="2" t="inlineStr">
        <is>
          <t>9 Months Ended</t>
        </is>
      </c>
    </row>
    <row r="2">
      <c r="B2" s="2" t="inlineStr">
        <is>
          <t>Sep. 30, 2021USD ($)</t>
        </is>
      </c>
    </row>
    <row r="3">
      <c r="A3" s="3" t="inlineStr">
        <is>
          <t>Schedule of class A common stocks reflected in the condensed balance sheets are reconciled [Abstract]</t>
        </is>
      </c>
    </row>
    <row r="4">
      <c r="A4" s="4" t="inlineStr">
        <is>
          <t>Gross proceeds from the IPO</t>
        </is>
      </c>
      <c r="B4" s="6" t="n">
        <v>201250000</v>
      </c>
    </row>
    <row r="5">
      <c r="A5" s="3" t="inlineStr">
        <is>
          <t>Less:</t>
        </is>
      </c>
    </row>
    <row r="6">
      <c r="A6" s="4" t="inlineStr">
        <is>
          <t>Common stock issuance costs</t>
        </is>
      </c>
      <c r="B6" s="5" t="n">
        <v>-5008178</v>
      </c>
    </row>
    <row r="7">
      <c r="A7" s="3" t="inlineStr">
        <is>
          <t>Plus:</t>
        </is>
      </c>
    </row>
    <row r="8">
      <c r="A8" s="4" t="inlineStr">
        <is>
          <t>Accretion of carrying value to redemption value</t>
        </is>
      </c>
      <c r="B8" s="5" t="n">
        <v>5008178</v>
      </c>
    </row>
    <row r="9">
      <c r="A9" s="4" t="inlineStr">
        <is>
          <t>Common stock subject to possible redemption</t>
        </is>
      </c>
      <c r="B9" s="6" t="n">
        <v>201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loss per common stock - USD ($)</t>
        </is>
      </c>
      <c r="B1" s="2" t="inlineStr">
        <is>
          <t>3 Months Ended</t>
        </is>
      </c>
      <c r="C1" s="2" t="inlineStr">
        <is>
          <t>9 Months Ended</t>
        </is>
      </c>
    </row>
    <row r="2">
      <c r="B2" s="2" t="inlineStr">
        <is>
          <t>Sep. 30, 2021</t>
        </is>
      </c>
      <c r="C2" s="2" t="inlineStr">
        <is>
          <t>Sep. 30, 2021</t>
        </is>
      </c>
    </row>
    <row r="3">
      <c r="A3" s="4" t="inlineStr">
        <is>
          <t>Redeemable [Member]</t>
        </is>
      </c>
    </row>
    <row r="4">
      <c r="A4" s="3" t="inlineStr">
        <is>
          <t>Numerator:</t>
        </is>
      </c>
    </row>
    <row r="5">
      <c r="A5" s="4" t="inlineStr">
        <is>
          <t>Allocation of net loss</t>
        </is>
      </c>
      <c r="B5" s="6" t="n">
        <v>-739330</v>
      </c>
      <c r="C5" s="6" t="n">
        <v>-1392236</v>
      </c>
    </row>
    <row r="6">
      <c r="A6" s="3" t="inlineStr">
        <is>
          <t>Denominator:</t>
        </is>
      </c>
    </row>
    <row r="7">
      <c r="A7" s="4" t="inlineStr">
        <is>
          <t>Basic and diluted weighted average shares outstanding</t>
        </is>
      </c>
      <c r="B7" s="5" t="n">
        <v>20125000</v>
      </c>
      <c r="C7" s="5" t="n">
        <v>17147436</v>
      </c>
    </row>
    <row r="8">
      <c r="A8" s="4" t="inlineStr">
        <is>
          <t>Basic and diluted net loss per share of common stock</t>
        </is>
      </c>
      <c r="B8" s="8" t="n">
        <v>-0.04</v>
      </c>
      <c r="C8" s="8" t="n">
        <v>-0.08</v>
      </c>
    </row>
    <row r="9">
      <c r="A9" s="4" t="inlineStr">
        <is>
          <t>Non-redeemable [Member]</t>
        </is>
      </c>
    </row>
    <row r="10">
      <c r="A10" s="3" t="inlineStr">
        <is>
          <t>Numerator:</t>
        </is>
      </c>
    </row>
    <row r="11">
      <c r="A11" s="4" t="inlineStr">
        <is>
          <t>Allocation of net loss</t>
        </is>
      </c>
      <c r="B11" s="6" t="n">
        <v>-184833</v>
      </c>
      <c r="C11" s="6" t="n">
        <v>-400691</v>
      </c>
    </row>
    <row r="12">
      <c r="A12" s="3" t="inlineStr">
        <is>
          <t>Denominator:</t>
        </is>
      </c>
    </row>
    <row r="13">
      <c r="A13" s="4" t="inlineStr">
        <is>
          <t>Basic and diluted weighted average shares outstanding</t>
        </is>
      </c>
      <c r="B13" s="5" t="n">
        <v>5031250</v>
      </c>
      <c r="C13" s="5" t="n">
        <v>4935096</v>
      </c>
    </row>
    <row r="14">
      <c r="A14" s="4" t="inlineStr">
        <is>
          <t>Basic and diluted net loss per share of common stock</t>
        </is>
      </c>
      <c r="B14" s="8" t="n">
        <v>-0.04</v>
      </c>
      <c r="C14" s="8" t="n">
        <v>-0.0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Public Offering (Details)</t>
        </is>
      </c>
      <c r="B1" s="2" t="inlineStr">
        <is>
          <t>Feb. 12, 2021$ / sharesshares</t>
        </is>
      </c>
    </row>
    <row r="2">
      <c r="A2" s="3" t="inlineStr">
        <is>
          <t>Public Offering (Details) [Line Items]</t>
        </is>
      </c>
    </row>
    <row r="3">
      <c r="A3" s="4" t="inlineStr">
        <is>
          <t>Public warrant, description</t>
        </is>
      </c>
      <c r="B3" s="4" t="inlineStr">
        <is>
          <t>Each
Unit will consist of one share of common stock and one redeemable warrant (“Public Warrant”). Each Public Warrant will entitle
the holder to purchase one-half share of common stock at an exercise price of $11.50 per share (see Note 9).</t>
        </is>
      </c>
    </row>
    <row r="4">
      <c r="A4" s="4" t="inlineStr">
        <is>
          <t>Initial Public Offering [Member]</t>
        </is>
      </c>
    </row>
    <row r="5">
      <c r="A5" s="3" t="inlineStr">
        <is>
          <t>Public Offering (Details) [Line Items]</t>
        </is>
      </c>
    </row>
    <row r="6">
      <c r="A6" s="4" t="inlineStr">
        <is>
          <t>Sale of stock</t>
        </is>
      </c>
      <c r="B6" s="5" t="n">
        <v>20125000</v>
      </c>
    </row>
    <row r="7">
      <c r="A7" s="4" t="inlineStr">
        <is>
          <t>Over-Allotment Option [Member]</t>
        </is>
      </c>
    </row>
    <row r="8">
      <c r="A8" s="3" t="inlineStr">
        <is>
          <t>Public Offering (Details) [Line Items]</t>
        </is>
      </c>
    </row>
    <row r="9">
      <c r="A9" s="4" t="inlineStr">
        <is>
          <t>Shares issued to underwriters</t>
        </is>
      </c>
      <c r="B9" s="5" t="n">
        <v>2625000</v>
      </c>
    </row>
    <row r="10">
      <c r="A10" s="4" t="inlineStr">
        <is>
          <t>Share price per unit (in Dollars per share) | $ / shares</t>
        </is>
      </c>
      <c r="B10"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Sep. 30, 2021</t>
        </is>
      </c>
      <c r="C1" s="2" t="inlineStr">
        <is>
          <t>Dec. 31, 2020</t>
        </is>
      </c>
    </row>
    <row r="2">
      <c r="A2" s="3" t="inlineStr">
        <is>
          <t>Statement of Financial Position [Abstract]</t>
        </is>
      </c>
    </row>
    <row r="3">
      <c r="A3" s="4" t="inlineStr">
        <is>
          <t>Subject to possible redemption shares</t>
        </is>
      </c>
      <c r="B3" s="5" t="n">
        <v>20125000</v>
      </c>
      <c r="C3" s="5" t="n">
        <v>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5031250</v>
      </c>
      <c r="C10" s="5" t="n">
        <v>5031250</v>
      </c>
    </row>
    <row r="11">
      <c r="A11" s="4" t="inlineStr">
        <is>
          <t>Common stock, shares outstanding</t>
        </is>
      </c>
      <c r="B11" s="5" t="n">
        <v>5031250</v>
      </c>
      <c r="C11" s="5"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Private Placement (Details) - USD ($)</t>
        </is>
      </c>
      <c r="B1" s="2" t="inlineStr">
        <is>
          <t>Feb. 12, 2021</t>
        </is>
      </c>
      <c r="C1" s="2" t="inlineStr">
        <is>
          <t>Sep. 30, 2021</t>
        </is>
      </c>
    </row>
    <row r="2">
      <c r="A2" s="3" t="inlineStr">
        <is>
          <t>Private Placement (Details) [Line Items]</t>
        </is>
      </c>
    </row>
    <row r="3">
      <c r="A3" s="4" t="inlineStr">
        <is>
          <t>Gross proceeds (in Dollars)</t>
        </is>
      </c>
      <c r="B3" s="6" t="n">
        <v>590625</v>
      </c>
    </row>
    <row r="4">
      <c r="A4" s="4" t="inlineStr">
        <is>
          <t>Private warrant description</t>
        </is>
      </c>
      <c r="C4" s="4" t="inlineStr">
        <is>
          <t>Each
Private Warrant entitles the holder to purchase one share of common stock at a price of $11.50 per full share, subject to adjustment (see
Note 9).</t>
        </is>
      </c>
    </row>
    <row r="5">
      <c r="A5" s="4" t="inlineStr">
        <is>
          <t>Private Warrants [Member]</t>
        </is>
      </c>
    </row>
    <row r="6">
      <c r="A6" s="3" t="inlineStr">
        <is>
          <t>Private Placement (Details) [Line Items]</t>
        </is>
      </c>
    </row>
    <row r="7">
      <c r="A7" s="4" t="inlineStr">
        <is>
          <t>Share price (in Dollars per share)</t>
        </is>
      </c>
      <c r="C7" s="6" t="n">
        <v>1</v>
      </c>
    </row>
    <row r="8">
      <c r="A8" s="4" t="inlineStr">
        <is>
          <t>Sale of warrants</t>
        </is>
      </c>
      <c r="C8" s="5" t="n">
        <v>5562500</v>
      </c>
    </row>
    <row r="9">
      <c r="A9" s="4" t="inlineStr">
        <is>
          <t>Sale of additional warrants</t>
        </is>
      </c>
      <c r="B9" s="5" t="n">
        <v>590625</v>
      </c>
    </row>
    <row r="10">
      <c r="A10" s="4" t="inlineStr">
        <is>
          <t>Price per warrant (in Dollars per share)</t>
        </is>
      </c>
      <c r="B10" s="6" t="n">
        <v>1</v>
      </c>
    </row>
    <row r="11">
      <c r="A11" s="4" t="inlineStr">
        <is>
          <t>Quantum Ventures [Member] | Private Warrants [Member]</t>
        </is>
      </c>
    </row>
    <row r="12">
      <c r="A12" s="3" t="inlineStr">
        <is>
          <t>Private Placement (Details) [Line Items]</t>
        </is>
      </c>
    </row>
    <row r="13">
      <c r="A13" s="4" t="inlineStr">
        <is>
          <t>Number of warrants purchase</t>
        </is>
      </c>
      <c r="C13" s="5" t="n">
        <v>4450000</v>
      </c>
    </row>
    <row r="14">
      <c r="A14" s="4" t="inlineStr">
        <is>
          <t>Chardan Quantum [Member] | Private Warrants [Member]</t>
        </is>
      </c>
    </row>
    <row r="15">
      <c r="A15" s="3" t="inlineStr">
        <is>
          <t>Private Placement (Details) [Line Items]</t>
        </is>
      </c>
    </row>
    <row r="16">
      <c r="A16" s="4" t="inlineStr">
        <is>
          <t>Number of warrants purchase</t>
        </is>
      </c>
      <c r="C16" s="5" t="n">
        <v>1112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Related Party Transactions (Details) - USD ($)</t>
        </is>
      </c>
      <c r="B1" s="2" t="inlineStr">
        <is>
          <t>Feb. 09, 2021</t>
        </is>
      </c>
      <c r="C1" s="2" t="inlineStr">
        <is>
          <t>Feb. 04, 2021</t>
        </is>
      </c>
      <c r="D1" s="2" t="inlineStr">
        <is>
          <t>Jan. 31, 2021</t>
        </is>
      </c>
      <c r="E1" s="2" t="inlineStr">
        <is>
          <t>Oct. 23, 2020</t>
        </is>
      </c>
      <c r="F1" s="2" t="inlineStr">
        <is>
          <t>Sep. 30, 2021</t>
        </is>
      </c>
      <c r="G1" s="2" t="inlineStr">
        <is>
          <t>Dec. 31, 2020</t>
        </is>
      </c>
      <c r="H1" s="2" t="inlineStr">
        <is>
          <t>Sep. 30, 2021</t>
        </is>
      </c>
      <c r="I1" s="2" t="inlineStr">
        <is>
          <t>Oct. 01, 2020</t>
        </is>
      </c>
    </row>
    <row r="2">
      <c r="A2" s="3" t="inlineStr">
        <is>
          <t>Related Party Transactions (Details) [Line Items]</t>
        </is>
      </c>
    </row>
    <row r="3">
      <c r="A3" s="4" t="inlineStr">
        <is>
          <t>Common stock dividend (in Shares)</t>
        </is>
      </c>
      <c r="C3" s="5" t="n">
        <v>718750</v>
      </c>
    </row>
    <row r="4">
      <c r="A4" s="4" t="inlineStr">
        <is>
          <t>Initial shareholders transfer shares description</t>
        </is>
      </c>
      <c r="H4" s="4" t="inlineStr">
        <is>
          <t>the
initial stockholders have agreed, subject to certain limited exceptions, not to transfer, assign or sell any of the Founder Shares until
(1) with respect to 50% of the Founder Shares, the earlier of nine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nine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If the Company seeks stockholder approval in connection with a Business Combination, the Co-Sponsors
have agreed to vote its their Founder Shares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The sale of the Founders Shares to the Company’s
directors and director nominees is in the scope of FASB ASC Topic 718, “Compensation-Stock Compensation” (“ASC 718”). Under
ASC 718, stock-based compensation associated with equity-classified awards is measured at fair value upon the grant date. The fair value
of the 245,000 shares granted to the Company’s directors and director nominees was $1,462,650 or $5.97 per share.</t>
        </is>
      </c>
    </row>
    <row r="5">
      <c r="A5" s="4" t="inlineStr">
        <is>
          <t>Office space</t>
        </is>
      </c>
      <c r="C5" s="6" t="n">
        <v>10000</v>
      </c>
    </row>
    <row r="6">
      <c r="A6" s="4" t="inlineStr">
        <is>
          <t>Paid amount</t>
        </is>
      </c>
      <c r="F6" s="6" t="n">
        <v>30000</v>
      </c>
      <c r="H6" s="6" t="n">
        <v>80000</v>
      </c>
    </row>
    <row r="7">
      <c r="A7" s="4" t="inlineStr">
        <is>
          <t>Aggregate of principal amount</t>
        </is>
      </c>
      <c r="I7" s="6" t="n">
        <v>200000</v>
      </c>
    </row>
    <row r="8">
      <c r="A8" s="4" t="inlineStr">
        <is>
          <t>Outstanding amount of promissory note</t>
        </is>
      </c>
      <c r="G8" s="6" t="n">
        <v>130100</v>
      </c>
    </row>
    <row r="9">
      <c r="A9" s="4" t="inlineStr">
        <is>
          <t>Description of related party</t>
        </is>
      </c>
      <c r="H9" s="4" t="inlineStr">
        <is>
          <t>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t>
        </is>
      </c>
    </row>
    <row r="10">
      <c r="A10" s="4" t="inlineStr">
        <is>
          <t>Working capital loans</t>
        </is>
      </c>
      <c r="F10" s="6" t="n">
        <v>2000000</v>
      </c>
      <c r="H10" s="6" t="n">
        <v>2000000</v>
      </c>
    </row>
    <row r="11">
      <c r="A11" s="4" t="inlineStr">
        <is>
          <t>Over-Allotment Option [Member]</t>
        </is>
      </c>
    </row>
    <row r="12">
      <c r="A12" s="3" t="inlineStr">
        <is>
          <t>Related Party Transactions (Details) [Line Items]</t>
        </is>
      </c>
    </row>
    <row r="13">
      <c r="A13" s="4" t="inlineStr">
        <is>
          <t>Subject to forfeiture Shares (in Shares)</t>
        </is>
      </c>
      <c r="C13" s="5" t="n">
        <v>656250</v>
      </c>
    </row>
    <row r="14">
      <c r="A14" s="4" t="inlineStr">
        <is>
          <t>IPO [Member]</t>
        </is>
      </c>
    </row>
    <row r="15">
      <c r="A15" s="3" t="inlineStr">
        <is>
          <t>Related Party Transactions (Details) [Line Items]</t>
        </is>
      </c>
    </row>
    <row r="16">
      <c r="A16" s="4" t="inlineStr">
        <is>
          <t>Repayment of outstanding amount</t>
        </is>
      </c>
      <c r="B16" s="6" t="n">
        <v>154057</v>
      </c>
    </row>
    <row r="17">
      <c r="A17" s="4" t="inlineStr">
        <is>
          <t>Founder Shares [Member]</t>
        </is>
      </c>
    </row>
    <row r="18">
      <c r="A18" s="3" t="inlineStr">
        <is>
          <t>Related Party Transactions (Details) [Line Items]</t>
        </is>
      </c>
    </row>
    <row r="19">
      <c r="A19" s="4" t="inlineStr">
        <is>
          <t>Aggregate of shares purchase (in Shares)</t>
        </is>
      </c>
      <c r="E19" s="5" t="n">
        <v>4312500</v>
      </c>
    </row>
    <row r="20">
      <c r="A20" s="4" t="inlineStr">
        <is>
          <t>Aggregate price of common stock</t>
        </is>
      </c>
      <c r="E20" s="6" t="n">
        <v>25000</v>
      </c>
    </row>
    <row r="21">
      <c r="A21" s="4" t="inlineStr">
        <is>
          <t>Founder shares forfeited (in Shares)</t>
        </is>
      </c>
      <c r="D21" s="5" t="n">
        <v>813500</v>
      </c>
    </row>
    <row r="22">
      <c r="A22" s="4" t="inlineStr">
        <is>
          <t>Sponsor purchased shares (in Shares)</t>
        </is>
      </c>
      <c r="D22" s="5" t="n">
        <v>35000</v>
      </c>
    </row>
    <row r="23">
      <c r="A23" s="4" t="inlineStr">
        <is>
          <t>Number of shares outstanding (in Shares)</t>
        </is>
      </c>
      <c r="D23" s="5" t="n">
        <v>3254000</v>
      </c>
    </row>
    <row r="24">
      <c r="A24" s="4" t="inlineStr">
        <is>
          <t>Initial Stockholders [Member]</t>
        </is>
      </c>
    </row>
    <row r="25">
      <c r="A25" s="3" t="inlineStr">
        <is>
          <t>Related Party Transactions (Details) [Line Items]</t>
        </is>
      </c>
    </row>
    <row r="26">
      <c r="A26" s="4" t="inlineStr">
        <is>
          <t>Aggregate founder shares (in Shares)</t>
        </is>
      </c>
      <c r="C26" s="5" t="n">
        <v>5031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Details) - USD ($)</t>
        </is>
      </c>
      <c r="B1" s="2" t="inlineStr">
        <is>
          <t>Feb. 12, 2021</t>
        </is>
      </c>
      <c r="C1" s="2" t="inlineStr">
        <is>
          <t>Sep. 30, 2021</t>
        </is>
      </c>
    </row>
    <row r="2">
      <c r="A2" s="3" t="inlineStr">
        <is>
          <t>Commitments (Details) [Line Items]</t>
        </is>
      </c>
    </row>
    <row r="3">
      <c r="A3" s="4" t="inlineStr">
        <is>
          <t>Proceeds of the initial public offering (in Dollars)</t>
        </is>
      </c>
      <c r="C3" s="6" t="n">
        <v>7043750</v>
      </c>
    </row>
    <row r="4">
      <c r="A4" s="4" t="inlineStr">
        <is>
          <t>Over-Allotment Option [Member]</t>
        </is>
      </c>
    </row>
    <row r="5">
      <c r="A5" s="3" t="inlineStr">
        <is>
          <t>Commitments (Details) [Line Items]</t>
        </is>
      </c>
    </row>
    <row r="6">
      <c r="A6" s="4" t="inlineStr">
        <is>
          <t>Purchase of additional units</t>
        </is>
      </c>
      <c r="B6" s="5" t="n">
        <v>2625000</v>
      </c>
      <c r="C6" s="5" t="n">
        <v>2625000</v>
      </c>
    </row>
    <row r="7">
      <c r="A7" s="4" t="inlineStr">
        <is>
          <t>Price per public unit (in Dollars per share)</t>
        </is>
      </c>
      <c r="B7" s="6" t="n">
        <v>10</v>
      </c>
    </row>
    <row r="8">
      <c r="A8" s="4" t="inlineStr">
        <is>
          <t>Business Combination [Member]</t>
        </is>
      </c>
    </row>
    <row r="9">
      <c r="A9" s="3" t="inlineStr">
        <is>
          <t>Commitments (Details) [Line Items]</t>
        </is>
      </c>
    </row>
    <row r="10">
      <c r="A10" s="4" t="inlineStr">
        <is>
          <t>Percentage of business combination</t>
        </is>
      </c>
      <c r="C10" s="4" t="inlineStr">
        <is>
          <t>3.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 $ / shares</t>
        </is>
      </c>
      <c r="B1" s="2" t="inlineStr">
        <is>
          <t>9 Months Ended</t>
        </is>
      </c>
    </row>
    <row r="2">
      <c r="B2" s="2" t="inlineStr">
        <is>
          <t>Sep.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shares authorized</t>
        </is>
      </c>
      <c r="B6" s="5" t="n">
        <v>100000000</v>
      </c>
      <c r="C6" s="5" t="n">
        <v>100000000</v>
      </c>
    </row>
    <row r="7">
      <c r="A7" s="4" t="inlineStr">
        <is>
          <t>Common stock, par value (in Dollars per share)</t>
        </is>
      </c>
      <c r="B7" s="7" t="n">
        <v>0.0001</v>
      </c>
      <c r="C7" s="7" t="n">
        <v>0.0001</v>
      </c>
    </row>
    <row r="8">
      <c r="A8" s="4" t="inlineStr">
        <is>
          <t>Common stock, shares issued and outstanding</t>
        </is>
      </c>
      <c r="B8" s="5" t="n">
        <v>5031250</v>
      </c>
      <c r="C8" s="5" t="n">
        <v>5031250</v>
      </c>
    </row>
    <row r="9">
      <c r="A9" s="4" t="inlineStr">
        <is>
          <t>Common Stock [Member]</t>
        </is>
      </c>
    </row>
    <row r="10">
      <c r="A10" s="3" t="inlineStr">
        <is>
          <t>Stockholders’ Equity (Details) [Line Items]</t>
        </is>
      </c>
    </row>
    <row r="11">
      <c r="A11" s="4" t="inlineStr">
        <is>
          <t>Common stock, shares issued and outstanding</t>
        </is>
      </c>
      <c r="B11" s="5" t="n">
        <v>25156250</v>
      </c>
    </row>
    <row r="12">
      <c r="A12" s="4" t="inlineStr">
        <is>
          <t>Stock subject to possible redemption shares</t>
        </is>
      </c>
      <c r="B12" s="5" t="n">
        <v>2012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Warrants (Details)</t>
        </is>
      </c>
      <c r="B1" s="2" t="inlineStr">
        <is>
          <t>9 Months Ended</t>
        </is>
      </c>
    </row>
    <row r="2">
      <c r="B2" s="2" t="inlineStr">
        <is>
          <t>Sep. 30, 2021$ / sharesshares</t>
        </is>
      </c>
    </row>
    <row r="3">
      <c r="A3" s="3" t="inlineStr">
        <is>
          <t>Warrants (Details) [Line Items]</t>
        </is>
      </c>
    </row>
    <row r="4">
      <c r="A4" s="4" t="inlineStr">
        <is>
          <t>Warrant outstanding</t>
        </is>
      </c>
      <c r="B4" s="5" t="n">
        <v>10062500</v>
      </c>
    </row>
    <row r="5">
      <c r="A5" s="4" t="inlineStr">
        <is>
          <t>Initial public offering closing term year</t>
        </is>
      </c>
      <c r="B5" s="4" t="inlineStr">
        <is>
          <t>1 year</t>
        </is>
      </c>
    </row>
    <row r="6">
      <c r="A6" s="4" t="inlineStr">
        <is>
          <t>Effective public warrants exercise term days</t>
        </is>
      </c>
      <c r="B6" s="4" t="inlineStr">
        <is>
          <t>120 days</t>
        </is>
      </c>
    </row>
    <row r="7">
      <c r="A7" s="4" t="inlineStr">
        <is>
          <t>Expire term</t>
        </is>
      </c>
      <c r="B7" s="4" t="inlineStr">
        <is>
          <t>5 years</t>
        </is>
      </c>
    </row>
    <row r="8">
      <c r="A8" s="4" t="inlineStr">
        <is>
          <t>Warrant description</t>
        </is>
      </c>
      <c r="B8" s="4" t="inlineStr">
        <is>
          <t>Once the warrants become exercisable, the Company
may redeem the Public Warrants:  ●in whole and not in part;    ●at a price of $0.01 per warrant;    ●at any time after the warrants become exercisable;    ●upon not less than 30 days’ prior written notice of redemption;    ●if, and only if, the reported last sale price of the shares of common stock equals or exceeds $16.50 per share (as adjusted for stock splits, stock dividends, reorganizations and recapitalizations), for any 20 trading days within a 30 trading day period ending on the third business day prior to the notice of redemption to warrant holders; and    ●if, and only if, there is a current registration statement in effect with respect to the shares of common stock underlying the warrants at the time of redemption and for the entire 30-day trading period referred to above and continuing each day thereafter until the date of redemption.</t>
        </is>
      </c>
    </row>
    <row r="9">
      <c r="A9" s="4" t="inlineStr">
        <is>
          <t>Private warrants outstanding</t>
        </is>
      </c>
      <c r="B9" s="5" t="n">
        <v>6153125</v>
      </c>
    </row>
    <row r="10">
      <c r="A10" s="4" t="inlineStr">
        <is>
          <t>Warrant exercise price per share | $ / shares</t>
        </is>
      </c>
      <c r="B10" s="9" t="n">
        <v>11.5</v>
      </c>
    </row>
    <row r="11">
      <c r="A11" s="4" t="inlineStr">
        <is>
          <t>Business Combination [Member]</t>
        </is>
      </c>
    </row>
    <row r="12">
      <c r="A12" s="3" t="inlineStr">
        <is>
          <t>Warrants (Details) [Line Items]</t>
        </is>
      </c>
    </row>
    <row r="13">
      <c r="A13" s="4" t="inlineStr">
        <is>
          <t>Business combination, description</t>
        </is>
      </c>
      <c r="B13" s="4" t="inlineStr">
        <is>
          <t xml:space="preserve">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or Private Warrant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the Market Value and Newly Issued Price, and the $16.50 per share redemption
trigger price will be adjusted (to the nearest cent) to be equal to 165% of the higher of the Market Value and the Newly Issued Pric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9 Months Ended</t>
        </is>
      </c>
    </row>
    <row r="2">
      <c r="B2" s="2" t="inlineStr">
        <is>
          <t>Sep. 30, 2021USD ($)</t>
        </is>
      </c>
    </row>
    <row r="3">
      <c r="A3" s="4" t="inlineStr">
        <is>
          <t>U.S. Treasury Securities [Member]</t>
        </is>
      </c>
    </row>
    <row r="4">
      <c r="A4" s="3" t="inlineStr">
        <is>
          <t>Fair Value Measurements (Details) [Line Items]</t>
        </is>
      </c>
    </row>
    <row r="5">
      <c r="A5" s="4" t="inlineStr">
        <is>
          <t>Money market funds</t>
        </is>
      </c>
      <c r="B5" s="6" t="n">
        <v>201285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assets that are measured at fair value on a recurring basis</t>
        </is>
      </c>
      <c r="B1" s="2" t="inlineStr">
        <is>
          <t>9 Months Ended</t>
        </is>
      </c>
    </row>
    <row r="2">
      <c r="B2" s="2" t="inlineStr">
        <is>
          <t>Sep. 30, 2021USD ($)</t>
        </is>
      </c>
    </row>
    <row r="3">
      <c r="A3" s="4" t="inlineStr">
        <is>
          <t>Level 1 [Member]</t>
        </is>
      </c>
    </row>
    <row r="4">
      <c r="A4" s="3" t="inlineStr">
        <is>
          <t>Fair Value Measurements (Details) - Schedule of company’s assets that are measured at fair value on a recurring basis [Line Items]</t>
        </is>
      </c>
    </row>
    <row r="5">
      <c r="A5" s="4" t="inlineStr">
        <is>
          <t>Total Assets</t>
        </is>
      </c>
      <c r="B5" s="6" t="n">
        <v>201285500</v>
      </c>
    </row>
    <row r="6">
      <c r="A6" s="4" t="inlineStr">
        <is>
          <t>Leve 3 [Member] | Private Warrants [Member]</t>
        </is>
      </c>
    </row>
    <row r="7">
      <c r="A7" s="3" t="inlineStr">
        <is>
          <t>Fair Value Measurements (Details) - Schedule of company’s assets that are measured at fair value on a recurring basis [Line Items]</t>
        </is>
      </c>
    </row>
    <row r="8">
      <c r="A8" s="4" t="inlineStr">
        <is>
          <t>Total Liabilities</t>
        </is>
      </c>
      <c r="B8" s="6" t="n">
        <v>336329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binomial lattice model for the Warrants - $ / shares</t>
        </is>
      </c>
      <c r="B1" s="2" t="inlineStr">
        <is>
          <t>Feb. 12, 2021</t>
        </is>
      </c>
      <c r="C1" s="2" t="inlineStr">
        <is>
          <t>Sep. 30, 2021</t>
        </is>
      </c>
    </row>
    <row r="2">
      <c r="A2" s="3" t="inlineStr">
        <is>
          <t>Schedule of binomial lattice model for the Warrants [Abstract]</t>
        </is>
      </c>
    </row>
    <row r="3">
      <c r="A3" s="4" t="inlineStr">
        <is>
          <t>Market price of public shares (in Dollars per share)</t>
        </is>
      </c>
      <c r="B3" s="8" t="n">
        <v>9.390000000000001</v>
      </c>
      <c r="C3" s="8" t="n">
        <v>9.85</v>
      </c>
    </row>
    <row r="4">
      <c r="A4" s="4" t="inlineStr">
        <is>
          <t>Risk-free rate</t>
        </is>
      </c>
      <c r="B4" s="4" t="inlineStr">
        <is>
          <t>0.54%</t>
        </is>
      </c>
      <c r="C4" s="4" t="inlineStr">
        <is>
          <t>0.94%</t>
        </is>
      </c>
    </row>
    <row r="5">
      <c r="A5" s="4" t="inlineStr">
        <is>
          <t>Dividend yield</t>
        </is>
      </c>
      <c r="B5" s="4" t="inlineStr">
        <is>
          <t>0.00%</t>
        </is>
      </c>
      <c r="C5" s="4" t="inlineStr">
        <is>
          <t>0.00%</t>
        </is>
      </c>
    </row>
    <row r="6">
      <c r="A6" s="4" t="inlineStr">
        <is>
          <t>Volatility</t>
        </is>
      </c>
      <c r="B6" s="4" t="inlineStr">
        <is>
          <t>14.10%</t>
        </is>
      </c>
      <c r="C6" s="4" t="inlineStr">
        <is>
          <t>11.30%</t>
        </is>
      </c>
    </row>
    <row r="7">
      <c r="A7" s="4" t="inlineStr">
        <is>
          <t>Exercise price (in Dollars per share)</t>
        </is>
      </c>
      <c r="B7" s="9" t="n">
        <v>11.5</v>
      </c>
      <c r="C7" s="9" t="n">
        <v>11.5</v>
      </c>
    </row>
    <row r="8">
      <c r="A8" s="4" t="inlineStr">
        <is>
          <t>Effective expiration date</t>
        </is>
      </c>
      <c r="B8" s="4" t="inlineStr">
        <is>
          <t>Jun. 20,
		2026</t>
        </is>
      </c>
      <c r="C8" s="4" t="inlineStr">
        <is>
          <t>Jun. 21,
		2026</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 - Private Placement [Member]</t>
        </is>
      </c>
      <c r="B1" s="2" t="inlineStr">
        <is>
          <t>9 Months Ended</t>
        </is>
      </c>
    </row>
    <row r="2">
      <c r="B2" s="2" t="inlineStr">
        <is>
          <t>Sep. 30, 2021USD ($)</t>
        </is>
      </c>
    </row>
    <row r="3">
      <c r="A3" s="3" t="inlineStr">
        <is>
          <t>Fair Value Measurements (Details) - Schedule of changes in the fair value of warrant liabilities [Line Items]</t>
        </is>
      </c>
    </row>
    <row r="4">
      <c r="A4" s="4" t="inlineStr">
        <is>
          <t>Fair value as of January 1, 2021</t>
        </is>
      </c>
      <c r="B4" s="4" t="inlineStr">
        <is>
          <t xml:space="preserve"> </t>
        </is>
      </c>
    </row>
    <row r="5">
      <c r="A5" s="4" t="inlineStr">
        <is>
          <t>Initial measurement on February 9, 2021</t>
        </is>
      </c>
      <c r="B5" s="5" t="n">
        <v>3448750</v>
      </c>
    </row>
    <row r="6">
      <c r="A6" s="4" t="inlineStr">
        <is>
          <t>Exercising of underwriters’ over-allotment on February 12, 2021</t>
        </is>
      </c>
      <c r="B6" s="5" t="n">
        <v>366188</v>
      </c>
    </row>
    <row r="7">
      <c r="A7" s="4" t="inlineStr">
        <is>
          <t>Change in valuation inputs or other assumptions</t>
        </is>
      </c>
      <c r="B7" s="5" t="n">
        <v>-451640</v>
      </c>
    </row>
    <row r="8">
      <c r="A8" s="4" t="inlineStr">
        <is>
          <t>Fair value as of September 30, 2021</t>
        </is>
      </c>
      <c r="B8" s="6" t="n">
        <v>336329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Details) - $ / shares</t>
        </is>
      </c>
      <c r="B1" s="2" t="inlineStr">
        <is>
          <t>Nov. 04, 2021</t>
        </is>
      </c>
      <c r="C1" s="2" t="inlineStr">
        <is>
          <t>Sep. 30, 2021</t>
        </is>
      </c>
      <c r="D1" s="2" t="inlineStr">
        <is>
          <t>Feb. 12, 2021</t>
        </is>
      </c>
    </row>
    <row r="2">
      <c r="A2" s="3" t="inlineStr">
        <is>
          <t>Subsequent Events (Details) [Line Items]</t>
        </is>
      </c>
    </row>
    <row r="3">
      <c r="A3" s="4" t="inlineStr">
        <is>
          <t>Common stock per share (in Dollars per share)</t>
        </is>
      </c>
      <c r="C3" s="8" t="n">
        <v>9.85</v>
      </c>
      <c r="D3" s="8" t="n">
        <v>9.390000000000001</v>
      </c>
    </row>
    <row r="4">
      <c r="A4" s="4" t="inlineStr">
        <is>
          <t>Subsequent Event [Member]</t>
        </is>
      </c>
    </row>
    <row r="5">
      <c r="A5" s="3" t="inlineStr">
        <is>
          <t>Subsequent Events (Details) [Line Items]</t>
        </is>
      </c>
    </row>
    <row r="6">
      <c r="A6" s="4" t="inlineStr">
        <is>
          <t>Aggregate shares trade Station common stock</t>
        </is>
      </c>
      <c r="B6" s="5" t="n">
        <v>798894</v>
      </c>
    </row>
    <row r="7">
      <c r="A7" s="4" t="inlineStr">
        <is>
          <t>Number of public shares outstanding and divided</t>
        </is>
      </c>
      <c r="B7" s="5" t="n">
        <v>750000</v>
      </c>
    </row>
    <row r="8">
      <c r="A8" s="4" t="inlineStr">
        <is>
          <t>Monex Group, Inc. [Member] | Subsequent Event [Member]</t>
        </is>
      </c>
    </row>
    <row r="9">
      <c r="A9" s="3" t="inlineStr">
        <is>
          <t>Subsequent Events (Details) [Line Items]</t>
        </is>
      </c>
    </row>
    <row r="10">
      <c r="A10" s="4" t="inlineStr">
        <is>
          <t>Common stock Issued and Outstanding</t>
        </is>
      </c>
      <c r="B10" s="5" t="n">
        <v>163898232</v>
      </c>
    </row>
    <row r="11">
      <c r="A11" s="4" t="inlineStr">
        <is>
          <t>Retain shares of trade station common stock</t>
        </is>
      </c>
      <c r="B11" s="5" t="n">
        <v>129750000</v>
      </c>
    </row>
    <row r="12">
      <c r="A12" s="4" t="inlineStr">
        <is>
          <t>Monex earn out shares</t>
        </is>
      </c>
      <c r="B12" s="5" t="n">
        <v>34148232</v>
      </c>
    </row>
    <row r="13">
      <c r="A13" s="4" t="inlineStr">
        <is>
          <t>Subscription Agreements [Member] | Subsequent Event [Member]</t>
        </is>
      </c>
    </row>
    <row r="14">
      <c r="A14" s="3" t="inlineStr">
        <is>
          <t>Subsequent Events (Details) [Line Items]</t>
        </is>
      </c>
    </row>
    <row r="15">
      <c r="A15" s="4" t="inlineStr">
        <is>
          <t>Shares of common stock</t>
        </is>
      </c>
      <c r="B15" s="5" t="n">
        <v>12500000</v>
      </c>
    </row>
    <row r="16">
      <c r="A16" s="4" t="inlineStr">
        <is>
          <t>Common stock per share (in Dollars per share)</t>
        </is>
      </c>
      <c r="B16" s="6" t="n">
        <v>10</v>
      </c>
    </row>
    <row r="17">
      <c r="A17" s="4" t="inlineStr">
        <is>
          <t>Subscription Agreements [Member] | Monex Group, Inc. [Member] | Subsequent Event [Member]</t>
        </is>
      </c>
    </row>
    <row r="18">
      <c r="A18" s="3" t="inlineStr">
        <is>
          <t>Subsequent Events (Details) [Line Items]</t>
        </is>
      </c>
    </row>
    <row r="19">
      <c r="A19" s="4" t="inlineStr">
        <is>
          <t>Shares of common stock</t>
        </is>
      </c>
      <c r="B19" s="5" t="n">
        <v>5000000</v>
      </c>
    </row>
    <row r="20">
      <c r="A20" s="4" t="inlineStr">
        <is>
          <t>Sponsor Support Agreement [Member]</t>
        </is>
      </c>
    </row>
    <row r="21">
      <c r="A21" s="3" t="inlineStr">
        <is>
          <t>Subsequent Events (Details) [Line Items]</t>
        </is>
      </c>
    </row>
    <row r="22">
      <c r="A22" s="4" t="inlineStr">
        <is>
          <t>Subsequent Event description</t>
        </is>
      </c>
      <c r="C22" s="4" t="inlineStr">
        <is>
          <t>(i) their TradeStation common
stock following the closing, subject to certain exceptions, until the earlier of (A) (1) in the case of Co-Sponsors, 12 months from closing
and (2) in the case of the Company’s directors and officers, 6 months from closing and (B) subsequent to the closing, the date on
which the last reported sale price of TradeStation common stock exceeds $12.50 per share for 20 out of any 30 consecutive trading days
and (ii) their TradeStation warrants following the closing, subject to certain exceptions, until the earlier of (A) 30 days from closing
and (B) February 4,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1</t>
        </is>
      </c>
      <c r="C2" s="2" t="inlineStr">
        <is>
          <t>Sep. 30, 2021</t>
        </is>
      </c>
    </row>
    <row r="3">
      <c r="A3" s="3" t="inlineStr">
        <is>
          <t>Income Statement [Abstract]</t>
        </is>
      </c>
    </row>
    <row r="4">
      <c r="A4" s="4" t="inlineStr">
        <is>
          <t>Operating and formation costs</t>
        </is>
      </c>
      <c r="B4" s="6" t="n">
        <v>1647599</v>
      </c>
      <c r="C4" s="6" t="n">
        <v>2280067</v>
      </c>
    </row>
    <row r="5">
      <c r="A5" s="4" t="inlineStr">
        <is>
          <t>Loss from operations</t>
        </is>
      </c>
      <c r="B5" s="5" t="n">
        <v>-1647599</v>
      </c>
      <c r="C5" s="5" t="n">
        <v>-2280067</v>
      </c>
    </row>
    <row r="6">
      <c r="A6" s="3" t="inlineStr">
        <is>
          <t>Other income:</t>
        </is>
      </c>
    </row>
    <row r="7">
      <c r="A7" s="4" t="inlineStr">
        <is>
          <t>Change in fair value of warrant liability</t>
        </is>
      </c>
      <c r="B7" s="5" t="n">
        <v>697765</v>
      </c>
      <c r="C7" s="5" t="n">
        <v>451640</v>
      </c>
    </row>
    <row r="8">
      <c r="A8" s="4" t="inlineStr">
        <is>
          <t>Interest earned on marketable securities held in Trust Account</t>
        </is>
      </c>
      <c r="B8" s="5" t="n">
        <v>15095</v>
      </c>
      <c r="C8" s="5" t="n">
        <v>34625</v>
      </c>
    </row>
    <row r="9">
      <c r="A9" s="4" t="inlineStr">
        <is>
          <t>Unrealized gain on marketable securities held in Trust Account</t>
        </is>
      </c>
      <c r="B9" s="5" t="n">
        <v>10576</v>
      </c>
      <c r="C9" s="5" t="n">
        <v>875</v>
      </c>
    </row>
    <row r="10">
      <c r="A10" s="4" t="inlineStr">
        <is>
          <t>Total Other income</t>
        </is>
      </c>
      <c r="B10" s="5" t="n">
        <v>723436</v>
      </c>
      <c r="C10" s="5" t="n">
        <v>487140</v>
      </c>
    </row>
    <row r="11">
      <c r="A11" s="4" t="inlineStr">
        <is>
          <t>Net loss</t>
        </is>
      </c>
      <c r="B11" s="6" t="n">
        <v>-924163</v>
      </c>
      <c r="C11" s="6" t="n">
        <v>-1792927</v>
      </c>
    </row>
    <row r="12">
      <c r="A12" s="4" t="inlineStr">
        <is>
          <t>Basic and diluted weighted average shares outstanding, Redeemable common stock (in Shares)</t>
        </is>
      </c>
      <c r="B12" s="5" t="n">
        <v>20125000</v>
      </c>
      <c r="C12" s="5" t="n">
        <v>17147436</v>
      </c>
    </row>
    <row r="13">
      <c r="A13" s="4" t="inlineStr">
        <is>
          <t>Basic and diluted net loss per share, Redeemable common stock (in Dollars per share)</t>
        </is>
      </c>
      <c r="B13" s="8" t="n">
        <v>-0.04</v>
      </c>
      <c r="C13" s="8" t="n">
        <v>-0.08</v>
      </c>
    </row>
    <row r="14">
      <c r="A14" s="4" t="inlineStr">
        <is>
          <t>Basic and diluted weighted average shares outstanding, Non-redeemable common stock (in Shares)</t>
        </is>
      </c>
      <c r="B14" s="5" t="n">
        <v>5031250</v>
      </c>
      <c r="C14" s="5" t="n">
        <v>4935096</v>
      </c>
    </row>
    <row r="15">
      <c r="A15" s="4" t="inlineStr">
        <is>
          <t>Basic and diluted net loss per share, Non-redeemable common stock (in Dollars per share)</t>
        </is>
      </c>
      <c r="B15" s="8" t="n">
        <v>-0.04</v>
      </c>
      <c r="C15"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13" customWidth="1" min="5" max="5"/>
  </cols>
  <sheetData>
    <row r="1">
      <c r="A1" s="1" t="inlineStr">
        <is>
          <t>Condensed Statements of Changes in Stockholders’ (Deficit) Equity (Unaudited) - USD ($)</t>
        </is>
      </c>
      <c r="B1" s="2" t="inlineStr">
        <is>
          <t>Class ACommon Stock</t>
        </is>
      </c>
      <c r="C1" s="2" t="inlineStr">
        <is>
          <t>Additional Paid-in Capital</t>
        </is>
      </c>
      <c r="D1" s="2" t="inlineStr">
        <is>
          <t>Accumulated Deficit</t>
        </is>
      </c>
      <c r="E1" s="2" t="inlineStr">
        <is>
          <t>Total</t>
        </is>
      </c>
    </row>
    <row r="2">
      <c r="A2" s="4" t="inlineStr">
        <is>
          <t>Balance at Dec. 31, 2020</t>
        </is>
      </c>
      <c r="B2" s="6" t="n">
        <v>503</v>
      </c>
      <c r="C2" s="6" t="n">
        <v>24497</v>
      </c>
      <c r="D2" s="6" t="n">
        <v>-5420</v>
      </c>
      <c r="E2" s="6" t="n">
        <v>19580</v>
      </c>
    </row>
    <row r="3">
      <c r="A3" s="4" t="inlineStr">
        <is>
          <t>Balance (in Shares) at Dec. 31, 2020</t>
        </is>
      </c>
      <c r="B3" s="5" t="n">
        <v>5031250</v>
      </c>
    </row>
    <row r="4">
      <c r="A4" s="4" t="inlineStr">
        <is>
          <t>Accretion of Common Stock subject to possible redemption (restated – see Note 2)</t>
        </is>
      </c>
      <c r="B4" s="4" t="inlineStr">
        <is>
          <t xml:space="preserve"> </t>
        </is>
      </c>
      <c r="C4" s="5" t="n">
        <v>-2362684</v>
      </c>
      <c r="D4" s="5" t="n">
        <v>-2645494</v>
      </c>
      <c r="E4" s="5" t="n">
        <v>-5008178</v>
      </c>
    </row>
    <row r="5">
      <c r="A5" s="4" t="inlineStr">
        <is>
          <t>Cash paid in excess of fair value for Private Warrants</t>
        </is>
      </c>
      <c r="B5" s="4" t="inlineStr">
        <is>
          <t xml:space="preserve"> </t>
        </is>
      </c>
      <c r="C5" s="5" t="n">
        <v>2338187</v>
      </c>
      <c r="D5" s="4" t="inlineStr">
        <is>
          <t xml:space="preserve"> </t>
        </is>
      </c>
      <c r="E5" s="5" t="n">
        <v>2338187</v>
      </c>
    </row>
    <row r="6">
      <c r="A6" s="4" t="inlineStr">
        <is>
          <t>Net income (loss)</t>
        </is>
      </c>
      <c r="B6" s="4" t="inlineStr">
        <is>
          <t xml:space="preserve"> </t>
        </is>
      </c>
      <c r="C6" s="4" t="inlineStr">
        <is>
          <t xml:space="preserve"> </t>
        </is>
      </c>
      <c r="D6" s="5" t="n">
        <v>1742262</v>
      </c>
      <c r="E6" s="5" t="n">
        <v>1742262</v>
      </c>
    </row>
    <row r="7">
      <c r="A7" s="4" t="inlineStr">
        <is>
          <t>Balance at Mar. 31, 2021</t>
        </is>
      </c>
      <c r="B7" s="6" t="n">
        <v>503</v>
      </c>
      <c r="C7" s="4" t="inlineStr">
        <is>
          <t xml:space="preserve"> </t>
        </is>
      </c>
      <c r="D7" s="5" t="n">
        <v>-908652</v>
      </c>
      <c r="E7" s="5" t="n">
        <v>-908149</v>
      </c>
    </row>
    <row r="8">
      <c r="A8" s="4" t="inlineStr">
        <is>
          <t>Balance (in Shares) at Mar. 31, 2021</t>
        </is>
      </c>
      <c r="B8" s="5" t="n">
        <v>5031250</v>
      </c>
    </row>
    <row r="9">
      <c r="A9" s="4" t="inlineStr">
        <is>
          <t>Balance at Dec. 31, 2020</t>
        </is>
      </c>
      <c r="B9" s="6" t="n">
        <v>503</v>
      </c>
      <c r="C9" s="5" t="n">
        <v>24497</v>
      </c>
      <c r="D9" s="5" t="n">
        <v>-5420</v>
      </c>
      <c r="E9" s="5" t="n">
        <v>19580</v>
      </c>
    </row>
    <row r="10">
      <c r="A10" s="4" t="inlineStr">
        <is>
          <t>Balance (in Shares) at Dec. 31, 2020</t>
        </is>
      </c>
      <c r="B10" s="5" t="n">
        <v>5031250</v>
      </c>
    </row>
    <row r="11">
      <c r="A11" s="4" t="inlineStr">
        <is>
          <t>Balance at Jun. 30, 2021</t>
        </is>
      </c>
      <c r="B11" s="6" t="n">
        <v>503</v>
      </c>
      <c r="C11" s="4" t="inlineStr">
        <is>
          <t xml:space="preserve"> </t>
        </is>
      </c>
      <c r="D11" s="5" t="n">
        <v>-3519678</v>
      </c>
      <c r="E11" s="5" t="n">
        <v>-3519175</v>
      </c>
    </row>
    <row r="12">
      <c r="A12" s="4" t="inlineStr">
        <is>
          <t>Balance (in Shares) at Jun. 30, 2021</t>
        </is>
      </c>
      <c r="B12" s="5" t="n">
        <v>5031250</v>
      </c>
    </row>
    <row r="13">
      <c r="A13" s="4" t="inlineStr">
        <is>
          <t>Balance at Mar. 31, 2021</t>
        </is>
      </c>
      <c r="B13" s="6" t="n">
        <v>503</v>
      </c>
      <c r="C13" s="4" t="inlineStr">
        <is>
          <t xml:space="preserve"> </t>
        </is>
      </c>
      <c r="D13" s="5" t="n">
        <v>-908652</v>
      </c>
      <c r="E13" s="5" t="n">
        <v>-908149</v>
      </c>
    </row>
    <row r="14">
      <c r="A14" s="4" t="inlineStr">
        <is>
          <t>Balance (in Shares) at Mar. 31, 2021</t>
        </is>
      </c>
      <c r="B14" s="5" t="n">
        <v>5031250</v>
      </c>
    </row>
    <row r="15">
      <c r="A15" s="4" t="inlineStr">
        <is>
          <t>Net income (loss)</t>
        </is>
      </c>
      <c r="B15" s="4" t="inlineStr">
        <is>
          <t xml:space="preserve"> </t>
        </is>
      </c>
      <c r="C15" s="4" t="inlineStr">
        <is>
          <t xml:space="preserve"> </t>
        </is>
      </c>
      <c r="D15" s="5" t="n">
        <v>-2611026</v>
      </c>
      <c r="E15" s="5" t="n">
        <v>-2611026</v>
      </c>
    </row>
    <row r="16">
      <c r="A16" s="4" t="inlineStr">
        <is>
          <t>Balance at Jun. 30, 2021</t>
        </is>
      </c>
      <c r="B16" s="6" t="n">
        <v>503</v>
      </c>
      <c r="C16" s="4" t="inlineStr">
        <is>
          <t xml:space="preserve"> </t>
        </is>
      </c>
      <c r="D16" s="5" t="n">
        <v>-3519678</v>
      </c>
      <c r="E16" s="5" t="n">
        <v>-3519175</v>
      </c>
    </row>
    <row r="17">
      <c r="A17" s="4" t="inlineStr">
        <is>
          <t>Balance (in Shares) at Jun. 30, 2021</t>
        </is>
      </c>
      <c r="B17" s="5" t="n">
        <v>5031250</v>
      </c>
    </row>
    <row r="18">
      <c r="A18" s="4" t="inlineStr">
        <is>
          <t>Net income (loss)</t>
        </is>
      </c>
      <c r="B18" s="4" t="inlineStr">
        <is>
          <t xml:space="preserve"> </t>
        </is>
      </c>
      <c r="C18" s="4" t="inlineStr">
        <is>
          <t xml:space="preserve"> </t>
        </is>
      </c>
      <c r="D18" s="5" t="n">
        <v>-924163</v>
      </c>
      <c r="E18" s="5" t="n">
        <v>-924163</v>
      </c>
    </row>
    <row r="19">
      <c r="A19" s="4" t="inlineStr">
        <is>
          <t>Balance at Sep. 30, 2021</t>
        </is>
      </c>
      <c r="B19" s="6" t="n">
        <v>503</v>
      </c>
      <c r="C19" s="4" t="inlineStr">
        <is>
          <t xml:space="preserve"> </t>
        </is>
      </c>
      <c r="D19" s="6" t="n">
        <v>-4443841</v>
      </c>
      <c r="E19" s="6" t="n">
        <v>-4443338</v>
      </c>
    </row>
    <row r="20">
      <c r="A20" s="4" t="inlineStr">
        <is>
          <t>Balance (in Shares) at Sep. 30, 2021</t>
        </is>
      </c>
      <c r="B20" s="5" t="n">
        <v>503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loss</t>
        </is>
      </c>
      <c r="B4" s="6" t="n">
        <v>-1792927</v>
      </c>
    </row>
    <row r="5">
      <c r="A5" s="3" t="inlineStr">
        <is>
          <t>Adjustments to reconcile net loss to net cash used in operating activities:</t>
        </is>
      </c>
    </row>
    <row r="6">
      <c r="A6" s="4" t="inlineStr">
        <is>
          <t>Change in fair value of warrant liability</t>
        </is>
      </c>
      <c r="B6" s="5" t="n">
        <v>-451640</v>
      </c>
    </row>
    <row r="7">
      <c r="A7" s="4" t="inlineStr">
        <is>
          <t>Transaction costs incurred in connection with warrant liability</t>
        </is>
      </c>
      <c r="B7" s="5" t="n">
        <v>9348</v>
      </c>
    </row>
    <row r="8">
      <c r="A8" s="4" t="inlineStr">
        <is>
          <t>Unrealized gain on marketable securities held in Trust Account</t>
        </is>
      </c>
      <c r="B8" s="5" t="n">
        <v>-875</v>
      </c>
    </row>
    <row r="9">
      <c r="A9" s="4" t="inlineStr">
        <is>
          <t>Interest earned on marketable securities held in Trust Account</t>
        </is>
      </c>
      <c r="B9" s="5" t="n">
        <v>-34625</v>
      </c>
    </row>
    <row r="10">
      <c r="A10" s="3" t="inlineStr">
        <is>
          <t>Changes in operating assets and liabilities:</t>
        </is>
      </c>
    </row>
    <row r="11">
      <c r="A11" s="4" t="inlineStr">
        <is>
          <t>Prepaid expenses</t>
        </is>
      </c>
      <c r="B11" s="5" t="n">
        <v>-405492</v>
      </c>
    </row>
    <row r="12">
      <c r="A12" s="4" t="inlineStr">
        <is>
          <t>Accounts payable and accrued expenses</t>
        </is>
      </c>
      <c r="B12" s="5" t="n">
        <v>1743295</v>
      </c>
    </row>
    <row r="13">
      <c r="A13" s="4" t="inlineStr">
        <is>
          <t>Net cash used in operating activities</t>
        </is>
      </c>
      <c r="B13" s="5" t="n">
        <v>-932916</v>
      </c>
    </row>
    <row r="14">
      <c r="A14" s="3" t="inlineStr">
        <is>
          <t>Cash Flows from Investing Activities:</t>
        </is>
      </c>
    </row>
    <row r="15">
      <c r="A15" s="4" t="inlineStr">
        <is>
          <t>Investment of cash in Trust Account</t>
        </is>
      </c>
      <c r="B15" s="5" t="n">
        <v>-201250000</v>
      </c>
    </row>
    <row r="16">
      <c r="A16" s="4" t="inlineStr">
        <is>
          <t>Net cash used in investing activities</t>
        </is>
      </c>
      <c r="B16" s="5" t="n">
        <v>-201250000</v>
      </c>
    </row>
    <row r="17">
      <c r="A17" s="3" t="inlineStr">
        <is>
          <t>Cash Flows from Financing Activities:</t>
        </is>
      </c>
    </row>
    <row r="18">
      <c r="A18" s="4" t="inlineStr">
        <is>
          <t>Proceeds from sale of Units, net of underwriting discounts paid</t>
        </is>
      </c>
      <c r="B18" s="5" t="n">
        <v>196721875</v>
      </c>
    </row>
    <row r="19">
      <c r="A19" s="4" t="inlineStr">
        <is>
          <t>Proceeds from sale of Private Warrants</t>
        </is>
      </c>
      <c r="B19" s="5" t="n">
        <v>6153125</v>
      </c>
    </row>
    <row r="20">
      <c r="A20" s="4" t="inlineStr">
        <is>
          <t>Proceeds from promissory note – related party</t>
        </is>
      </c>
      <c r="B20" s="5" t="n">
        <v>23957</v>
      </c>
    </row>
    <row r="21">
      <c r="A21" s="4" t="inlineStr">
        <is>
          <t>Repayment of promissory note – related party</t>
        </is>
      </c>
      <c r="B21" s="5" t="n">
        <v>-154057</v>
      </c>
    </row>
    <row r="22">
      <c r="A22" s="4" t="inlineStr">
        <is>
          <t>Payment of offering costs</t>
        </is>
      </c>
      <c r="B22" s="5" t="n">
        <v>-381482</v>
      </c>
    </row>
    <row r="23">
      <c r="A23" s="4" t="inlineStr">
        <is>
          <t>Net cash provided by financing activities</t>
        </is>
      </c>
      <c r="B23" s="5" t="n">
        <v>202363418</v>
      </c>
    </row>
    <row r="24">
      <c r="A24" s="4" t="inlineStr">
        <is>
          <t>Net Change in Cash</t>
        </is>
      </c>
      <c r="B24" s="5" t="n">
        <v>180502</v>
      </c>
    </row>
    <row r="25">
      <c r="A25" s="4" t="inlineStr">
        <is>
          <t>Cash – Beginning of period</t>
        </is>
      </c>
      <c r="B25" s="5" t="n">
        <v>21868</v>
      </c>
    </row>
    <row r="26">
      <c r="A26" s="4" t="inlineStr">
        <is>
          <t>Cash – End of period</t>
        </is>
      </c>
      <c r="B26" s="5" t="n">
        <v>202370</v>
      </c>
    </row>
    <row r="27">
      <c r="A27" s="3" t="inlineStr">
        <is>
          <t>Non-Cash investing and financing activities:</t>
        </is>
      </c>
    </row>
    <row r="28">
      <c r="A28" s="4" t="inlineStr">
        <is>
          <t>Initial classification of common stock subject to possible redemption</t>
        </is>
      </c>
      <c r="B28" s="5" t="n">
        <v>201250000</v>
      </c>
    </row>
    <row r="29">
      <c r="A29" s="4" t="inlineStr">
        <is>
          <t>Accretion of common stock subject to possible redemption</t>
        </is>
      </c>
      <c r="B29" s="5" t="n">
        <v>5008178</v>
      </c>
    </row>
    <row r="30">
      <c r="A30" s="4" t="inlineStr">
        <is>
          <t>Initial classification of private warrant liabilities</t>
        </is>
      </c>
      <c r="B30" s="6" t="n">
        <v>38149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Quantum FinTech Acquisition Corporation (the “Company”)
was incorporated in Delaware on October 1,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will generate
non-operating income and expenses in the form of interest income from the proceeds derived from the Initial Public Offering and change
in fair value of warrant liability. The registration statements for the Company’s
Initial Public Offering were declared effective on February 4, 2021. On February 9, 2021, the Company consummated the Initial Public Offering
of 17,500,000 units (the “Units” and, with respect to the shares of common stock included in the Units sold, the “Public
Shares”), at $10.00 per Unit, generating gross proceeds of $175,000,000, which is described in Note 4. Simultaneously with the closing of the Initial
Public Offering, the Company consummated the sale of 5,562,500 warrants (each, a “Private Warrant” and, collectively, the
“Private Warrants”) at a price of $1.00 per Private Warrant in a private placement to Quantum Ventures LLC (“Quantum
Ventures”), who purchased 4,450,000 Private Warrants and Chardan Quantum LLC (“Chardan Quantum” and together with Quantum
Ventures, the “Co-Sponsors”) who purchased 1,112,500 Private Warrants, generating gross proceeds of $5,562,500, which is described
in Note 5. Following the closing of the Initial Public Offering
on February 9, 2021, an amount of $175,000,000 ($10.00 per Unit) from the net proceeds of the sale of the Units in the Initial Public
Offering and the sale of the Private Warrants was placed in a trust account (the “Trust Account”), invested in U.S. government
treasury bills, notes or bonds having a maturity of 185 days or less and/or (ii) in money market funds meeting certain conditions under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On February 12, 2021, the underwriters fully exercised
their over-allotment option, resulting in an additional 2,625,000 Units issued for an aggregate amount of $26,250,000. In connection with
the underwriters’ full exercise of their over-allotment option, the Company also consummated the sale of an additional 590,625 Private
Warrants at $1.00 per Private Warrant, generating total proceeds of $590,625. A total of $26,250,000 was deposited into the Trust Account,
bringing the aggregate proceeds held in the Trust Account to $201,250,000. Transaction costs amounted to $5,017,526, consisting of $4,528,125
of underwriting fees, and $489,401 of other offering costs. Offering costs amounting to $5,008,178 were charged to stockholders’
equity upon the completion of the Initial Public Offering, and $9,348 of the offering costs were related to the warrant liability and
charged to the operating and formation costs in the statement of operations. The Company’s management has broad discretion
with respect to the specific application of the net proceeds of the Initial Public Offering and the sale of the Private Warrants, although
substantially all of the net proceeds are intended to be applied generally toward completing a Business Combination. The Company must
complete a Business Combination having an aggregate fair market value of at least 80% of the assets held in the Trust Account (as defined
below) (excluding the taxes payable on income earned on the Trust Account) at the time of the agreement to enter into an initial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Sponsors have agreed to vote their Founder Shares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without voting, if they do vote, irrespective of whether they vote for
or against the proposed Business Combination. At the time of the Initial Public Offering, the
Co-Sponsors and the other holders of the Company’s shares prior to the Initial Public Offering (the “initial stockholders”)
have agreed (A) to vote their Founder Shares and any Public Shares in favor of a Business Combination, (B) not to propose, or
vote in favor of, prior to and unrelated to a Business Combination, an amendment to the Company’s Amended and Restated Certificate
of Incorporation that would affect the substance or timing of the Company’s redemption obligation to redeem all Public Shares if
the Company cannot complete a Business Combination within 18 months (August 9, 2022) (or 24 months from the closing of the Initial Public
Offering (February 9, 2023) if the Company has executed a letter of intent, agreement in principle or definitive agreement for a Business
Combination by August 9, 2022) unless the Company provides public stockholders an opportunity to redeem their Public Shares in conjunction
with any such amendment, (C) not to convert any shares (including the Founder Shares) into the right to receive cash from the Trust
Account in connection with a stockholder vote to approve the Company’s Business Combination or sell any shares to the Company in
a tender offer in connection with a Business Combination, and (D) that the Founder Shares shall not participate in any liquidating
distribution upon winding up if a Business Combination is not consummated. The Company has until August 9, 2022 (or February
9, 2023, as applicable)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ssolution expenses up to $100,000,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At the time of the Initial Public Offering,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Quantum Ventures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has sought and will continue to seek to reduce the possibility
that the insi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As of September 30, 2021, the Company had $202,370
in its operating bank accounts, $201,285,500 in marketable securities held in the Trust Account to be used for a Business Combination
or to repurchase or redeem stock in connection therewith and a working capital deficit of $982,207, excluding Delaware franchise taxes
of approximately $133,000. As of September 30, 2021, $35,500 of the amount on deposit in the Trust Account represented interest income
and unrealized losses on marketable securities, which is available to the Company for working capital needs. Through September 30, 2021,
the Company had not withdrawn any amounts from the Trust Account for such needs. In
September 2021, the Sponsor committed to provide the Company an aggregate of $2,000,000 in loans in connection with the Working
Capital Loans as described in Note 6. The Company may raise additional capital through loans or additional investments from the
Sponsors or its stockholders, officers, directors, or third parties. The Company’s officers and directors and the Sponsors
may, but are not obligated to (except as described above), loan the Company funds, from time to time, in whatever amount they deem
reasonable in their sole discretion, to meet the Company’s working capital needs. The Company has not drawn on the Working
Capital Loans as of September 30, 2021. Based
on the foregoing, the Company believes it will have sufficient cash available to meet its needs through the earlier of consummation
of a Business Combination or one year and one day from the date of issuance of these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s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management determined it should restate its previously reported financial statements.
The Company determined, at the closing of the Company’s Initial Public Offering it had improperly valued its common stock subject
to possible redemption. The Company previously determined the common stock subject to possible redemption to be equal to the redemption
value, while also taking into consideration a redemption cannot result in net tangible assets being less than $5,000,001. Management
determined that the common stock issued during the Initial Public Offering can be redeemed or become redeemable subject to the occurrence
of future events considered outside the Company’s control. Therefore, management concluded that the redemption value should include
all common stock subject to possible redemption, resulting in the common stock subject to possible redemption being equal to its redemption
value. As a result, management has restated temporary equity and permanent equity. This resulted in an accretion adjustment to the initial
carrying value of the common stock subject to possible redemption with the offset recorded to additional paid-in capital (to the extent
available), accumulated deficit and common stock. In connection with the change in presentation
for the common stock subject to redemption, the Company also restated its net income (loss) per common share calculation to allocate
net income (loss) evenly to all common stock. This presentation contemplates a Business Combination as the most likely outcome, in which
case, all common stock share pro rata in the income (loss) of the Company. There has been no change in the Company’s
total assets, liabilities or operating results. The impact of the restatement on the Company’s
financial statements for periods prior to September 30, 2021 is reflected in the following tables.
Balance Sheet as of February 9, 2021 As Previously on March 31, Adjustment As Restated
Common stock subject to possible redemption $ 167,704,190 $ 7,295,810 $ 175,000,000
Common stock $ 576 $ (73 ) $ 503
Additional paid-in capital $ 5,016,431 $ (5,016,431 ) $ —
Accumulated deficit $ (17,006 ) $ (2,279,306 ) $ (2,296,312 )
Total Stockholders’ Equity (Deficit) $ 5,000,001 $ (7,295,810 ) $ (2,295,809 )
Balance Sheet as of March 31, 2021 (unaudited) As Previously March 31, Adjustment As Restated
Common stock subject to possible redemption $ 195,341,848 $ 5,908,152 $ 201,250,000
Common stock $ 563 $ (60 ) $ 503
Additional paid-in capital $ 3,262,598 $ (3,262,598 ) $ —
Retained Earnings (accumulated deficit) $ 1,736,842 $ (2,645,494 ) $ (908,652 )
Total Stockholders’ Equity (Deficit) $ 5,000,003 $ (5,908,152 ) $ (908,149 )
Balance Sheet as of June 30, 2021 (unaudited) As Previously June 30, Adjustment As Restated
Common stock subject to possible redemption $ 192,730,822 $ 8,519,178 $ 201,250,000
Common stock $ 589 $ (86 ) $ 503
Additional paid-in capital $ 5,873,598 $ (5,873,598 ) $ —
Accumulated deficit $ (874,184 ) $ (2,645,494 ) $ (3,519,678 )
Total Stockholders’ Equity (Deficit) $ 5,000,003 $ (8,519,178 ) $ (3,519,175 )
Statement of Operations for the Three Months Ended March 31, 2021 (unaudited) As Previously on March 31, Adjustment As Restated
Basic and diluted weighted average shares outstanding, Common stock subject to possible redemption 19,203,497 (19,203,497 ) —
Basic and diluted net income per common stock, Common stock subject to possible redemption $ — $ — $ —
Basic and diluted weighted average shares outstanding, Non-redeemable common stock 5,251,529 $ (511,946 ) 4,739,583
Basic and diluted net income (loss) per common stock, Non-redeemable common stock $ 0.33 $ 0.22 $ 0.11
Basic and diluted weighted average shares outstanding, Redeemable
common stock — 11,093,056 11,093,056
Basic and diluted net income (loss) per share, Redeemable common
stock $ — $ 0.11 $ 0.11
Statement of Operations for the Three Months Ended June 30, 2021 (unaudited) As Previously June 30, Adjustment As Restated
Basic and diluted weighted average shares outstanding, Common stock subject to possible redemption 19,533,138 (19,533,138 ) —
Basic and diluted net income per share, Common stock subject to possible redemption $ — $ — $ —
Basic and diluted weighted average shares outstanding, Non-redeemable common stock 5,623,112 $ (591,862 ) 5,031,250
Basic and diluted net income (loss) per share, Non-redeemable common stock $ (0.46 ) $ 0.36 $ (0.10 )
Basic and diluted weighted average shares outstanding, Redeemable common stock — 20,125,000 20,125,000
Basic and diluted net income (loss) per share, Redeemable common stock $ — $ (0.10 ) $ (0.10 )
Statement of Operations for the Six Months Ended June 30, 2021 (unaudited) As Previously June 30, Adjustment As Restated
Basic and diluted weighted average shares outstanding, Common stock subject to possible redemption 19,416,244 (19,416,244 ) —
Basic and diluted net income per share, Common stock subject to possible redemption $ — $ — $ —
Basic and diluted weighted average shares outstanding, Non-redeemable common stock 5,438,347 $ (552,125 ) 4,886,222
Basic and diluted net income (loss) per share, Non-redeemable common stock $ (0.16 ) $ 0.12 $ (0.04 )
Basic and diluted weighted average shares outstanding, Redeemable common stock — 15,633,978 15,633,978
Basic and diluted net income (loss) per share, Redeemable common stock $ — $ (0.04 ) $ (0.04 )
Statement of Changes in Stockholders’ Equity (Deficit) for the
three months ended As Previously on March 31, Adjustment As Restated
Sale of 20,125,000 units, net of underwriting discounts, initial value of public warrants and other offering costs $ 196,241,822 $ (196,241,822 ) $ —
Common stock subject to possible redemption $ (195,341,848 ) $ 195,341,848 $ —
Accretion for Class A Common Stock to Redemption amount $ — $ (5,008,178 ) $ (5,008,178 )
Total stockholders’ equity (deficit) $ 5,000,003 $ (5,908,152 ) $ (908,149 )
Statement of Changes in Stockholders’ Equity (Deficit) for the
three months ended As Previously June 30, Adjustment As Restated
Change in value of common stock subject to possible redemption $ 2,611,026 $ (2,611,026 ) $ —
Total stockholders’ equity (deficit) $ 5,000,003 $ (8,519,178 ) $ (3,519,175 )
Statement of Cash Flows for the Three Months Ended March 30, 2021 (unaudited) As Previously on March 31, Adjustment As Restated
Non-Cash investing and financing activities:
Initial classification of common stock subject to possible redemption $ 193,588,000 $ 7,662,000 $ 201,250,000
Change in value of common stock subject to possible redemption $ 1,753,848 $ (1,753,848 ) $ —
Accretion of common stock subject to possible redemption $ — $ 5,008,178 $ 5,008,178
Statement of Cash Flows for the Six Months Ended June 30, 2021 (unaudited) As Previously on June 30, Adjustment As Restated
Non-Cash investing and financing activities:
Initial classification of common stock subject to possible redemption $ 193,588,000 $ 7,662,000 $ 201,250,000
Change in value of common stock subject to possible redemption $ (857,178 ) $ 857,178 $ —
Accretion of common stock subject to possible redemption $ — $ 5,008,178 $ 5,008,1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1,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condensed financial statements is the determination of the fair value of the warrant liabilities and fair value of the
sale of the Founder Shar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Offering Costs Offering costs consisted of legal,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ommon stock issued were initially charged to temporary equity and then accreted to common stock subject to redemption upon the
completion of the Initial Public Offering. Offering costs amounting to $5,008,178 were charged to stockholders’ equity upon the
completion of the Initial Public Offering, and $9,348 of the offering costs were related to the warrant liability and charged to the operating
and formation costs in the statement of operations.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approach (see Note 1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At September 30, 2021, the common stock subject
to possible redemption reflected in the condensed balance sheets is reconciled in the following table:
Gross proceeds from the IPO $ 201,250,000
Less:
Common stock issuance costs (5,008,178 )
Plus:
Accretion of carrying value to redemption value 5,008,178
Common stock subject to possible redemption $ 201,250,00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Net income (Loss) per Common Stock The Company complies with accounting and disclosure
requirements of FASB ASC Topic 260, “Earnings Per Share”. Net income (loss) per common stock is computed by dividing net
income (loss) by the weighted average number of shares of common stock outstanding for the period. The Company applies a two-class method
in calculating earnings per share. Accretion associated with the redeemable shares of common stock is excluded from earnings (los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215,625
shares of common stock in the aggregate. As of September 30, 2021, the Company did not have any dilutive securities or other contracts
that could, potentially, be exercised or converted into common stocks and then share in the earnings of the Company. As a result, diluted
net income (loss) per common stock is the same as basic net income (loss) per common stock for the periods presented. The following table reflects the calculation of
basic and diluted net loss per common stock (in dollars, except share amounts):
Three Months Ended Nine Months Ended
September 30, 2021 September 30, 2021
Redeemable Non-redeemable Redeemable Non-redeemable
Basic and diluted net loss per common stock
Numerator:
Allocation of net loss $ (739,330 ) $ (184,833 ) $ (1,392,236 ) $ (400,691 )
Denominator:
Basic and diluted weighted average shares outstanding 20,125,000 5,031,250 17,147,436 4,935,096
Basic and diluted net loss per share of common stock $ (0.04 ) $ (0.04 ) $ (0.08 ) $ (0.08 ) 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10).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5:10Z</dcterms:created>
  <dcterms:modified xmlns:dcterms="http://purl.org/dc/terms/" xmlns:xsi="http://www.w3.org/2001/XMLSchema-instance" xsi:type="dcterms:W3CDTF">2021-11-15T21:55:10Z</dcterms:modified>
</cp:coreProperties>
</file>